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Equity-Based Compensation" sheetId="19" state="visible" r:id="rId19"/>
    <sheet xmlns:r="http://schemas.openxmlformats.org/officeDocument/2006/relationships" name="Leases" sheetId="20" state="visible" r:id="rId20"/>
    <sheet xmlns:r="http://schemas.openxmlformats.org/officeDocument/2006/relationships" name="Investment in Derivative Instru"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Restricted Investments" sheetId="24" state="visible" r:id="rId24"/>
    <sheet xmlns:r="http://schemas.openxmlformats.org/officeDocument/2006/relationships" name="Other Comprehensive Incom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Acquisitions (Tables)" sheetId="28" state="visible" r:id="rId28"/>
    <sheet xmlns:r="http://schemas.openxmlformats.org/officeDocument/2006/relationships" name="Contracts Receivable Includin_2" sheetId="29" state="visible" r:id="rId29"/>
    <sheet xmlns:r="http://schemas.openxmlformats.org/officeDocument/2006/relationships" name="Contract Assets and Liabiliti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Related Parties (Tables)" sheetId="34" state="visible" r:id="rId34"/>
    <sheet xmlns:r="http://schemas.openxmlformats.org/officeDocument/2006/relationships" name="Leases (Tables)" sheetId="35" state="visible" r:id="rId35"/>
    <sheet xmlns:r="http://schemas.openxmlformats.org/officeDocument/2006/relationships" name="Investment in Derivative Inst_2" sheetId="36" state="visible" r:id="rId36"/>
    <sheet xmlns:r="http://schemas.openxmlformats.org/officeDocument/2006/relationships" name="Fair Value Measurements (Tables" sheetId="37" state="visible" r:id="rId37"/>
    <sheet xmlns:r="http://schemas.openxmlformats.org/officeDocument/2006/relationships" name="Commitments (Tables)" sheetId="38" state="visible" r:id="rId38"/>
    <sheet xmlns:r="http://schemas.openxmlformats.org/officeDocument/2006/relationships" name="Restricted Investments (Tables)" sheetId="39" state="visible" r:id="rId39"/>
    <sheet xmlns:r="http://schemas.openxmlformats.org/officeDocument/2006/relationships" name="Other Comprehensive Income (Tab" sheetId="40" state="visible" r:id="rId40"/>
    <sheet xmlns:r="http://schemas.openxmlformats.org/officeDocument/2006/relationships" name="Significant Accounting Polici_4" sheetId="41" state="visible" r:id="rId41"/>
    <sheet xmlns:r="http://schemas.openxmlformats.org/officeDocument/2006/relationships" name="Business Acquisitions - Additio" sheetId="42" state="visible" r:id="rId42"/>
    <sheet xmlns:r="http://schemas.openxmlformats.org/officeDocument/2006/relationships" name="Business Acquisitions - Proform" sheetId="43" state="visible" r:id="rId43"/>
    <sheet xmlns:r="http://schemas.openxmlformats.org/officeDocument/2006/relationships" name="Contracts Receivable Includin_3" sheetId="44" state="visible" r:id="rId44"/>
    <sheet xmlns:r="http://schemas.openxmlformats.org/officeDocument/2006/relationships" name="Contract Assets and Liabiliti_3" sheetId="45" state="visible" r:id="rId45"/>
    <sheet xmlns:r="http://schemas.openxmlformats.org/officeDocument/2006/relationships" name="Contract Assets and Liabiliti_4" sheetId="46" state="visible" r:id="rId46"/>
    <sheet xmlns:r="http://schemas.openxmlformats.org/officeDocument/2006/relationships" name="Contract Assets and Liabiliti_5"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Debt - Additional Information (" sheetId="50" state="visible" r:id="rId50"/>
    <sheet xmlns:r="http://schemas.openxmlformats.org/officeDocument/2006/relationships" name="Debt - Schedule of Debt (Detail" sheetId="51" state="visible" r:id="rId51"/>
    <sheet xmlns:r="http://schemas.openxmlformats.org/officeDocument/2006/relationships" name="Equity (Details)" sheetId="52" state="visible" r:id="rId52"/>
    <sheet xmlns:r="http://schemas.openxmlformats.org/officeDocument/2006/relationships" name="Earnings Per Share - Basic (Det" sheetId="53" state="visible" r:id="rId53"/>
    <sheet xmlns:r="http://schemas.openxmlformats.org/officeDocument/2006/relationships" name="Earnings Per Share - Diluted (D" sheetId="54" state="visible" r:id="rId54"/>
    <sheet xmlns:r="http://schemas.openxmlformats.org/officeDocument/2006/relationships" name="Provision for Income Taxes (Det" sheetId="55" state="visible" r:id="rId55"/>
    <sheet xmlns:r="http://schemas.openxmlformats.org/officeDocument/2006/relationships" name="Related Parties - Additional In" sheetId="56" state="visible" r:id="rId56"/>
    <sheet xmlns:r="http://schemas.openxmlformats.org/officeDocument/2006/relationships" name="Related Parties - Schedule of R" sheetId="57" state="visible" r:id="rId57"/>
    <sheet xmlns:r="http://schemas.openxmlformats.org/officeDocument/2006/relationships" name="Equity-Based Compensation - Add" sheetId="58" state="visible" r:id="rId58"/>
    <sheet xmlns:r="http://schemas.openxmlformats.org/officeDocument/2006/relationships" name="Equity-Based Compensation - Per" sheetId="59" state="visible" r:id="rId59"/>
    <sheet xmlns:r="http://schemas.openxmlformats.org/officeDocument/2006/relationships" name="Leases - Additional Information" sheetId="60" state="visible" r:id="rId60"/>
    <sheet xmlns:r="http://schemas.openxmlformats.org/officeDocument/2006/relationships" name="Leases - Lease Cost (Details)" sheetId="61" state="visible" r:id="rId61"/>
    <sheet xmlns:r="http://schemas.openxmlformats.org/officeDocument/2006/relationships" name="Leases - Future Lease Liabiliti" sheetId="62" state="visible" r:id="rId62"/>
    <sheet xmlns:r="http://schemas.openxmlformats.org/officeDocument/2006/relationships" name="Investment in Derivative Inst_3" sheetId="63" state="visible" r:id="rId63"/>
    <sheet xmlns:r="http://schemas.openxmlformats.org/officeDocument/2006/relationships" name="Investment in Derivative Inst_4" sheetId="64" state="visible" r:id="rId64"/>
    <sheet xmlns:r="http://schemas.openxmlformats.org/officeDocument/2006/relationships" name="Fair Value Measurements (Detail" sheetId="65" state="visible" r:id="rId65"/>
    <sheet xmlns:r="http://schemas.openxmlformats.org/officeDocument/2006/relationships" name="Commitments - Letters of Credit" sheetId="66" state="visible" r:id="rId66"/>
    <sheet xmlns:r="http://schemas.openxmlformats.org/officeDocument/2006/relationships" name="Commitments - Purchase Commitme" sheetId="67" state="visible" r:id="rId67"/>
    <sheet xmlns:r="http://schemas.openxmlformats.org/officeDocument/2006/relationships" name="Commitments - Minimum Royalties" sheetId="68" state="visible" r:id="rId68"/>
    <sheet xmlns:r="http://schemas.openxmlformats.org/officeDocument/2006/relationships" name="Restricted Investments - Summar" sheetId="69" state="visible" r:id="rId69"/>
    <sheet xmlns:r="http://schemas.openxmlformats.org/officeDocument/2006/relationships" name="Restricted Investments - Schedu" sheetId="70" state="visible" r:id="rId70"/>
    <sheet xmlns:r="http://schemas.openxmlformats.org/officeDocument/2006/relationships" name="Other Comprehensive Income - Ad" sheetId="71" state="visible" r:id="rId71"/>
    <sheet xmlns:r="http://schemas.openxmlformats.org/officeDocument/2006/relationships" name="Other Comprehensive Income - Sc" sheetId="72" state="visible" r:id="rId72"/>
    <sheet xmlns:r="http://schemas.openxmlformats.org/officeDocument/2006/relationships" name="Other Comprehensive Income - _2" sheetId="73" state="visible" r:id="rId73"/>
    <sheet xmlns:r="http://schemas.openxmlformats.org/officeDocument/2006/relationships" name="Other Comprehensive Income - 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3 Months Ended</t>
        </is>
      </c>
    </row>
    <row r="2">
      <c r="B2" s="2" t="inlineStr">
        <is>
          <t>Dec. 31, 2022</t>
        </is>
      </c>
      <c r="C2" s="2" t="inlineStr">
        <is>
          <t>Feb.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9</t>
        </is>
      </c>
      <c r="C8" s="4" t="inlineStr">
        <is>
          <t xml:space="preserve"> </t>
        </is>
      </c>
    </row>
    <row r="9">
      <c r="A9" s="4" t="inlineStr">
        <is>
          <t>Entity Registrant Name</t>
        </is>
      </c>
      <c r="B9" s="4" t="inlineStr">
        <is>
          <t>Construction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758017</t>
        </is>
      </c>
      <c r="C11" s="4" t="inlineStr">
        <is>
          <t xml:space="preserve"> </t>
        </is>
      </c>
    </row>
    <row r="12">
      <c r="A12" s="4" t="inlineStr">
        <is>
          <t>Entity Address, Address Line One</t>
        </is>
      </c>
      <c r="B12" s="4" t="inlineStr">
        <is>
          <t>290 Healthwest Drive, Suite 2</t>
        </is>
      </c>
      <c r="C12" s="4" t="inlineStr">
        <is>
          <t xml:space="preserve"> </t>
        </is>
      </c>
    </row>
    <row r="13">
      <c r="A13" s="4" t="inlineStr">
        <is>
          <t>Entity Address, City or Town</t>
        </is>
      </c>
      <c r="B13" s="4" t="inlineStr">
        <is>
          <t>Dothan</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303</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673-9763</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ROA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718227</t>
        </is>
      </c>
      <c r="C30" s="4" t="inlineStr">
        <is>
          <t xml:space="preserve"> </t>
        </is>
      </c>
    </row>
    <row r="31">
      <c r="A31" s="4" t="inlineStr">
        <is>
          <t>Current Fiscal Year End Date</t>
        </is>
      </c>
      <c r="B31" s="4" t="inlineStr">
        <is>
          <t>--09-30</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4136809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1352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and Disposition Tennessee Acquisition - Provisional On November 18, 2022, the Company acquired three HMA manufacturing plants and certain related assets located in the Nashville, Tennessee metro area for $8.4 million. In connection with this transaction, the Company disposed of a quarry located near Goldston, North Carolina, resulting in total cash proceeds of $36.4 million and a gain on the facility exchange of $5.4 million. North Carolina Acquisition - Provisional On December 1, 2022, the Company acquired all of the capital stock of Ferebee Corporation, an HMA manufacturing and paving company headquartered in Charlotte, North Carolina for $68.8 million. The transaction established the Company’s second platform company in North Carolina and added three HMA plants in the greater Charlotte/Rock Hill metro area. Combined Acquisitions During the Three Months Ended December 31, 2022 The foregoing acquisitions were accounted for as business combinations in accordance with Accounting Standards Codification (“ASC”) Topic 805, Business Combinations (“Topic 805”). As of December 31, 2022, the purchase price allocation has not yet been finalized due to the recent timing of these acquisitions, as certain information was pending on such date to finalize estimates of fair value of certain assets acquired and liabilities assumed. The Company consulted with independent third parties to assist in the valuation process. The Company expects to finalize these values as soon as practicable and no later than one year from their respective acquisition dates. Identifiable assets acquired and liabilities assumed were recorded at their estimated fair values based on the methodology described under Fair Value Measurements in Note 2 - Significant Accounting Policies. The amount of the purchase price exceeding the net fair value of identifiable assets acquired and liabilities assumed was recorded as provisional goodwill in the amount of approximately $32.3 million, which is deductible for income tax purposes. Goodwill primarily represents the assembled work force and synergies expected to result from the acquisitions. Upon finalizing the accounting for these transactions, management expects to ascribe value to other identifiable intangible assets, including customer relationships and customer backlog, which will reduce the provisional amount allocated to goodwill. Total consideration transferred for these acquisitions was $77.2 million, which was paid from available cash, proceeds from the exchange of the North Carolina facility and a draw from the Revolving Credit Facility (as defined in Note 8). The total consideration has been provisionally allocated as follows: $9.0 million of net working capital, $35.9 million of property, plant and equipment and $32.3 million of goodwill. The Consolidated Statements of Comprehensive Income include $4.2 million of revenue and $0.2 million of net loss attributable to the operations of these acquisitions for the three months ended December 31, 2022 from their respective acquisition dates. The Company recorded certain costs to effect the acquisitions as they were incurred, which are reflected in general and administrative expenses on the Company’s Consolidated Statements of Comprehensive Income in the amount of $0.2 million for the three months ended December 31, 2022. The following table presents pro forma revenues and net income as though the acquisitions had occurred on October 1, 2021 (unaudited, in thousands): For the Three Months Ended December 31, 2022 2021 Pro forma revenues $ 353,161 $ 300,524 Pro forma net income $ 2,797 $ 6,052 Pro forma financial information is presented as if the operations of the acquisitions had been included in the consolidated results of the Company since October 1, 2021, and gives effect to transactions that are directly attributable to the acquisitions, including adjustments to: (a) include the pro forma results of operations of the acquisitions for the three months ended December 31, 2022 and 2021; (b) include additional depreciation and depletion expense related to the fair value of acquired property, plant and equipment and reserves at aggregates facilities, as applicable, as if such assets were acquired on October 1, 2021 and consistently applied to the Company’s depreciation and depletion methodologies; (c) include interest expense under the Term Loan as if the funds borrowed to finance the purchase prices were borrowed on October 1, 2021 (interest expense calculations further assume that no principal payments were made during the period from October 1, 2021 through December 31, 2022, and that the interest rate in effect on the date the Company made the acquisitions was in effect for the period from October 1, 2021 through December 31, 2022); and (d) exclude $0.2 million of acquisition-related expenses from the three months ended December 31, 2022, as though such expenses were incurred prior to the pro forma acquisition date of October 1, 2021. Pro forma information is presented for informational purposes and may not be indicative of revenue or net income that would have been achieved if these acquisitions had occurred on October 1, 2022. Provisional Accounting In March 2022, the Company acquired an HMA paving company headquartered in Burgaw, North Carolina. In August 2022, the Company acquired an HMA paving, grading and sitework company headquartered in Conway, South Carolina. As of December 31, 2022, there had been no material adjustments to the September 30, 2022 provisional accounting for either acquisition as reported in the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3 Months Ended</t>
        </is>
      </c>
    </row>
    <row r="2">
      <c r="B2" s="2" t="inlineStr">
        <is>
          <t>Dec. 31, 2022</t>
        </is>
      </c>
    </row>
    <row r="3">
      <c r="A3" s="3" t="inlineStr">
        <is>
          <t>Contractors [Abstract]</t>
        </is>
      </c>
      <c r="B3" s="4" t="inlineStr">
        <is>
          <t xml:space="preserve"> </t>
        </is>
      </c>
    </row>
    <row r="4">
      <c r="A4" s="4" t="inlineStr">
        <is>
          <t>Contracts Receivable Including Retainage, Net</t>
        </is>
      </c>
      <c r="B4" s="4" t="inlineStr">
        <is>
          <t>Contracts Receivable Including Retainage, Net Contracts receivable including retainage, net consisted of the following at December 31, 2022 and September 30, 2022 (in thousands): December 31, 2022 September 30, 2022 (unaudited) Contracts receivable $ 181,752 $ 221,566 Retainage 49,096 44,253 230,848 265,819 Allowance for doubtful accounts (538) (612) Contracts receivable including retainage, net $ 230,310 $ 265,207 Retainage receivables have been billed, but are not due until contract completion and acceptance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Contract Assets and Liabilities Costs and estimated earnings compared to billings on uncompleted contracts at December 31, 2022 and September 30, 2022 consisted of the following (in thousands): December 31, 2022 September 30, 2022 (unaudited) Costs on uncompleted contracts $ 1,338,267 $ 1,520,510 Estimated earnings to date on uncompleted contracts 130,243 146,459 1,468,510 1,666,969 Billings to date on uncompleted contracts (1,493,262) (1,690,175) Net billings in excess of costs and estimated earnings on uncompleted contracts $ (24,752) $ (23,206) Significant changes to balances of costs and estimated earnings in excess of billings (contract asset) and billings in excess of costs and estimated earnings (contract liability) on uncompleted contracts from September 30, 2022 to December 31, 2022 are presented below (in thousands): Costs and Estimated Earnings in Excess of Billings on Billings in Excess of Costs and Estimated Earnings on Net Billings in Excess of Costs and Estimated Earnings on Uncompleted Contracts September 30, 2022 $ 29,271 $ (52,477) $ (23,206) Changes in revenue billed, contract price or cost estimates $ 3,124 $ (4,670) $ (1,546) December 31, 2022 (unaudited) $ 32,395 $ (57,147) $ (24,752) At December 31, 2022, the Company had unsatisfied or partially unsatisfied performance obligations under construction project contracts representing approximately $1.2 billion in aggregate transaction price. The Company expects to earn revenue as it satisfies its performance obligations under such contracts in the amount of approximately $791.1 million during the remainder of the fiscal year ending September 30, 2023 and $368.4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2022 and September 30, 2022 consisted of the following (in thousands): December 31, 2022 September 30, 2022 (unaudited) Construction equipment $ 437,627 $ 402,581 Plants 181,368 167,625 Mineral reserves 69,466 91,992 Land and improvements 65,517 59,454 Buildings 35,184 32,566 Furniture and fixtures 7,172 7,110 Leasehold improvements 1,230 1,230 Total property, plant and equipment, gross 797,564 762,558 Accumulated depreciation, depletion, and amortization (322,300) (304,935) Construction in progress 23,029 23,789 Total property, plant and equipment, net $ 498,293 $ 481,412 Depreciation, depletion, and amortization expense related to property, plant and equipment for the three months ended December 31, 2022 and 2021 was $19.3 million and $15.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 The Company maintains credit facilities to finance acquisitions, to fund the purchase of real estate, construction equipment, plants and other fixed assets, and for general working capital purposes. Debt at December 31, 2022 and September 30, 2022 consisted of the following (in thousands): December 31, 2022 September 30, 2022 (unaudited) Long-term debt: Term Loan $ 268,750 $ 271,875 Revolving Credit Facility 158,100 105,100 Total long-term debt 426,850 376,975 Deferred debt issuance costs (1,332) (1,409) Current maturities of long-term debt (12,500) (12,500) Long-term debt, net of current maturities and deferred debt issuance costs $ 413,018 $ 363,066 Since 2017, the Company and each of its subsidiaries have been parties to a credit agreement with PNC Bank, National Association (successor in interest to BBVA USA) and certain other lenders party from time to time thereto. The credit agreement has been amended and restated on multiple occasions since its inception in order to provide for changes in the economic terms of the credit facility and developments at the Company. On June 30, 2022, the Company and each of its subsidiaries entered into a Third Amended and Restated Credit Agreement with PNC Bank, National Association, as administrative agent and lender, PNC Capital Markets LLC, as joint lead arranger and sole bookrunner, Regions Bank and BofA Securities, Inc., each as a joint arranger, and certain other lenders (as amended and restated, the “Credit Agreement”). The Credit Agreement provides for (i) a term loan facility in an initial aggregate principal amount of $250.0 million (the “Term Loan”) the full amount of which was drawn at closing, (ii) a revolving credit facility in an initial aggregate principal amount of $325.0 million (the “Revolving Credit Facility”), and (iii) a delayed draw term loan facility in an initial aggregate principal amount of $50.0 million (the “Delayed Draw Term Loan”). Among other things, the proceeds of the Term Loan were used to refinance indebtedness of the Company and its subsidiaries under its prior credit facility. All outstanding advances under the Term Loan and Revolving Credit Facility are due and payable in full on June 30, 2027 (the “Maturity Date”). The Term Loan (commencing on September 30, 2022) and the Delayed Draw Term Loan (commencing with the earliest of (i) December 31, 2023, or (ii) the last day of the fiscal quarter in which the commitments under the Delayed Draw Term Loan are fully drawn or terminated, as applicable) will amortize in quarterly installments in an amount (subject, in each case, to adjustments for prior mandatory and voluntary prepayments of principal) equal to: (a) 1.25% of the original principal amount of the Term Loan (and, to the extent any Delayed Draw Term Loans are then outstanding, the original principal amount of such loans) and continuing on each of the following eleven quarter-end payment dates; (b) 1.875% of the original principal amount of the Term Loan (and, to the extent any Delayed Draw Term Loans are then outstanding, the original principal amount of such loans) on each of the next eight quarter-end payment dates; and (c) all remaining principal of the Term Loan and the Delayed Draw Term Loans are due and payable in full on the Maturity Date. The annual interest rates applicable to advances will be calculated, at the Company’s option, by using either a base rate, Daily Simple SOFR plus 0.10%, or Term SOFR plus 0.10%, and in each case, plus an applicable margin percentage that corresponds to the Company’s consolidated net leverage ratio. Subject to various requirements, the Company generally may (and, under certain circumstances, must), prepay all or a portion of the outstanding balance of the advances, together with accrued interest thereon, prior to their contractual maturity. The obligations of the Company and its subsidiaries under the Credit Agreement are secured by a first priority security interest in substantially all of the Company’s assets. At December 31, 2022 and September 30, 2022, there was $268.8 million and $271.9 million, respectively, of principal outstanding under the Term Loan, $158.1 million and $105.1 million, respectively, of principal outstanding under the Revolving Credit Facility, and availability of $156.9 million and $208.6 million, respectively, under the Revolving Credit Facility, including a reduction for outstanding letters of credit. The Company also had $25.0 million available under the Delayed Draw Term Loan at December 31, 2022 and September 30, 2022. The Credit Agreement contains customary negative covenants for agreements of this type, including, but not limited to, restrictions on the Company’s ability to make acquisitions, make loans or advances, make capital expenditures and investments, pay dividends, create or incur indebtedness, create liens, wind up or dissolve, consolidate, merge or liquidate, or sell, transfer or dispose of assets. The Credit Agreement also requires the Company to satisfy certain financial covenants, including a minimum fixed charge coverage ratio of 1.20- to-1.00 and a maximum consolidated leverage ratio of 3.50-to-1.00, subject to certain adjustments. At December 31, 2022 and September 30, 2022, the Company’s fixed charge coverage ratio was 1.87-to-1.00 and 2.56-to-1.00, respectively, and the Company’s consolidated leverage ratio was 2.96-to-1.00 and 2.79-to-1.00, respectively. At both December 31, 2022 and September 30, 2022, the Company was in compliance with all covenants under the Credit Agreement. From time to time, the Company has entered into interest rate swap agreements to hedge against the risk of changes in interest rates. At both December 31, 2022 and September 30, 2022, the aggregate notional value of these interest rate swap agreements was $300.0 million, and the fair value was $23.4 million and $24.7 million, respectively, which is included within other asse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2</t>
        </is>
      </c>
    </row>
    <row r="3">
      <c r="A3" s="3" t="inlineStr">
        <is>
          <t>Equity [Abstract]</t>
        </is>
      </c>
      <c r="B3" s="4" t="inlineStr">
        <is>
          <t xml:space="preserve"> </t>
        </is>
      </c>
    </row>
    <row r="4">
      <c r="A4" s="4" t="inlineStr">
        <is>
          <t>Equity</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Treasury Stock During the three months ended December 31, 2022, the Company received a total of 5,267 shares of Class A common stock from employees for reimbursement of income taxes paid by the Company on behalf of these employees related to the vesting of restricted stock awards and 461 shares of Class A common stock through forfeitures of restricted stock awards by terminated employees. Restricted Stock Awards During the three months ended December 31, 2022, the Company awarded a total of 180,798 restricted shares of Class A common stock to certain directors, officers and employees of the Company under the Construction Partners, Inc. 2018 Equity Incentive Plan (the “Equity Incentive Plan”). Additional information about these transactions is set forth in Note 13 - Equity-Based Compensation. Comprehensive income comprises two subsets: net income and OCI. The components of OCI are presented in the accompanying Consolidated Statements of Comprehensive Income and Consolidated Statements of Stockholders’ Equity, net of applicable taxes. The Company’s interest rate swap contract hedge included in other comprehensive income was entered into on July 1, 2022 with an original notional value of $300.0 million. The maturity date of this swap is June 30, 2027. The Company received a credit of $12.6 million under the “blend and extend” arrangement utilizing the fair values of the existing interest rate swap agreements at June 30, 2022. Amounts in accumulated other comprehensive income (“AOCI”), net of tax, at December 31, 2022 and September 30, 2022, were as follows (in thousands): AOCI December 31, 2022 (unaudited) September 30, 2022 Interest rate swap contract, net of blend and extend arrangement $ 22,319 $ 23,761 Unrealized loss on available-for-sale securities (520) (566) Less tax effect of other comprehensive income (loss) items (5,435) (5,575) Total 16,364 17,620 Changes in AOCI, net of tax, are as follows (in thousands): AOCI Interest Rate Hedge Balance at September 30, 2022 $ 17,620 Net OCI changes (1,256) Balance at December 31, 2022 (unaudited) $ 16,364 AOCI Interest Rate Hedge Balance at September 30, 2021 $ (23) Net OCI changes 1,445 Balance at December 31, 2021 (unaudited) $ 1,422 Amounts reclassified from AOCI to earnings are as follows (unaudited, in thousands): For the Three Months Ended December 31, 2022 2021 Interest expense (benefit) $ (1,335) $ 332 Benefit from income taxes 344 (86) Total reclassifications from AOCI to earnings $ (991) $ 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As discussed in Note 9 - Equity, the Company has Class A common stock and Class B common stock. Because the only differences between the two classes of common stock are related to voting rights, conversion rights and transfer restrictions applicable to shares of Class B common stock, the Company has not presented earnings per share under the two-class method, as the earnings per share are the same for both Class A common stock and Class B common stock. The following table summarizes the weighted-average number of basic common shares outstanding and the calculation of basic earnings per share for the periods presented (unaudited in thousands, except share and per share amounts): For the Three Months Ended December 31, 2022 2021 Numerator Net income attributable to common shareholders $ 1,892 $ 5,511 Denominator Weighted average number of common shares outstanding, basic 51,824,948 51,696,004 Net income per common share attributable to common shareholders, basic $ 0.04 $ 0.11 The following table summarizes the calculation of the weighted-average number of diluted common shares outstanding and the calculation of diluted earnings per share for the periods presented (unaudited in thousands, except share and per share amounts): For the Three Months Ended December 31, 2022 2021 Numerator Net income attributable to common stockholders $ 1,892 $ 5,511 Denominator Weighted average number of basic common shares outstanding, basic 51,824,948 51,696,004 Effect of dilutive securities: Restricted stock grants 295,636 281,970 Weighted average number of diluted common shares outstanding: 52,120,584 51,977,974 Net income per diluted common share attributable to common stockholders $ 0.04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Provision for Income Taxes The Company files a consolidated United States federal income tax return and income tax returns in various states. Management evaluated the Company’s tax positions based on appropriate provisions of applicable tax laws and regulations and believes that they are supportable based on their specific technical merits and the facts and circumstances of the respective transactions. The Company’s effective income tax rate for the three months ended December 31, 2022 and 2021 was 21.2% and 24.6%, respectively. The changes in the Company’s effective rates are due to differences in state tax rates at its operating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On December 31, 2017, the Company sold an indirect wholly owned subsidiary to an immediate family member of an executive officer of the Company (“Purchaser of Subsidiary”) in consideration for a note receivable in the amount of $1.0 million, which approximated the net book value of the disposed entity. At December 31, 2022, $0.1 million and $0.3 million was reflected on the Company’s Consolidated Balance Sheets within other current assets and other assets, respectively, representing the remaining balances on this note receivable. In connection with this transaction, the Company also received a note receivable from the disposed entity (“Disposed Entity”) on December 31, 2017 in the amount of $1.0 million representing certain accounts payable of the Disposed Entity that were paid by the Company. At December 31, 2022, $0.1 million and $0.2 million was reflected on the Company’s Consolidated Balance Sheets within other current assets and other assets, respectively, representing the remaining balances on this note receivable. The notes do not bear interest, and are scheduled to be repaid in periodic installments during fiscal year 2023 through fiscal year 2026. Prior to its acquisition by the Company, a current subsidiary of the Company advanced funds to an entity owned by an immediate family member of an officer of the Company in connection with a land development project. The obligations of the borrower entity to repay the advances were guaranteed by a separate entity owned by the same family member of the officer. Amounts outstanding under the advances did not bear interest and matured in full in March 2021. In March 2021, the subsidiary of the Company amended and restated the terms of the repayment obligation, as a result of which the officer personally assumed the remaining balance of the obligation. No new amounts were advanced to the officer by the Company or any subsidiary or affiliate thereof in connection with the transaction. Under the amended and restated terms, the officer executed a promissory note in favor of the Company’s subsidiary in the principal amount of $0.8 million. The note bears simple interest at a rate of 4.0% and requires annual minimum payments of $0.1 million inclusive of principal and accrued interest, with any remaining principal and accrued interest due and payable in full on December 31, 2027. As security for his payment obligations, the officer pledged as collateral 30,000 shares of the 140,389 shares of Class B common stock that had previously been pledged as collateral and 7,500 shares of Class A common stock owned by the officer personally. Amounts outstanding under the note are reflected on the Company’s Consolidated Balance Sheets within other current assets and other assets (“Land Development Project”). From time to time, the Company conducts or has conducted business with the following related parties: • Entities owned by immediate family members of an executive officer of the Company perform subcontract work for a subsidiary of the Company, including trucking and grading services (“Subcontracting Services”). • Since June 1, 2014, the Company has been a party to an access agreement with Island Pond Corporate Services, LLC, which provides a location for the Company to conduct business development activities from time to time on a property owned by the Executive Chairman of the Company’s Board of Directors (“Island Pond”). • The Company is party to a management services agreement with SunTx, under which the Company pays SunTx $0.29 million per fiscal quarter and reimburses certain travel and other out-of-pocket expenses associated with services rendered under the management services agreement. The following table presents revenues earned and expenses incurred by the Company during the three months ended December 31, 2022 and 2021, and accounts receivable and payable balances at December 31, 2022 and September 30, 2022, related to transactions with the related parties described above (in thousands): Revenue Earned (Expense Incurred) Accounts Receivable (Payable) For the Three Months Ended December 31, December 31, September 30, 2022 2021 2022 2022 (unaudited) (unaudited) (unaudited) Purchaser of Subsidiary $ — $ — $ 414 $ 414 Disposed Entity — — 264 264 Land Development Project — — 618 712 Subcontracting Services (1,819) (1) (2,239) (1) (568) (695) Island Pond (80) (2) (80) (2) — — SunTx (367) (2) (375) (2) — — (1) Cost is reflected as cost of revenues on the Company’s Consolidated Statements of Comprehensive Income. (2) Cost is reflected as general and administrative expenses on the Company’s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The Company measures and recognizes equity-based compensation expense, net of forfeitures, over the requisite vesting periods for all equity-based payment awards made, and recognizes forfeitures as they occur. Equity-based compensation is included in general and administrative expenses in the Consolidated Statements of Comprehensive Income. Restricted Stock During the quarter ended December 31, 2022, the Company awarded a total of 180,798 restricted shares of Class A common stock to certain members of Company management under the Equity Incentive Plan. The grants are classified as equity awards. The aggregate grant date fair value of these restricted awards was $5.4 million. During the quarter ended December 31, 2022, the Company recorded compensation expense in connection with these grants in the amount of $0.4 million, which is reflected as general and administrative expenses in the Company’s Consolidated Statements of Comprehensive Income. At December 30, 2022, there was approximately $5.0 million of unrecognized compensation expense related to these awards, which will be recognized over a remaining weighted-average period of 2.8 years. Performance Stock Units Performance stock units (“PSUs”) are eligible to vest at the end of the performance period based on achievement of certain performance metrics established by the Compensation Committee of the Company’s Board of Directors (the “Compensation Committee”). The preliminary number of shares of common stock issuable upon vesting of PSUs can range from 0% to 150% of the number of shares subject to the award, depending on the level of achievement, as determined by the Compensation Committee. The preliminary number of vested shares may be increased or decreased by up to 15% based on a comparison of the Company’s total shareholder return over the performance period to that of the Russell 2000. The Company recognizes expense, net of estimated forfeitures, for PSUs based on the forecasted level of achievement of the applicable performance metrics, multiplied by the fair value of the total number of shares of Class A common stock underlying the PSUs that the Company anticipates will be delivered upon vesting based on such achievement. During the quarter ended December 31, 2022, the Company awarded PSUs representing a potential vesting of 84,371 shares and forecasted vesting of 63,278 shares of Class A common stock to certain members of Company management. The grants are classified as equity awards. The aggregate grant date fair value of these awards was $2.1 million. During the quarter ended December 31, 2022, the Company recorded compensation expense in connection with these awards in the amount of $0.1 million, which is reflected as general and administrative expenses in the Company’s Consolidated Statements of Comprehensive Income. At December 31, 2022, there was approximately $2.0 million of unrecognized compensation expense related to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3234</v>
      </c>
      <c r="C3" s="6" t="n">
        <v>35531</v>
      </c>
    </row>
    <row r="4">
      <c r="A4" s="4" t="inlineStr">
        <is>
          <t>Restricted cash</t>
        </is>
      </c>
      <c r="B4" s="5" t="n">
        <v>275</v>
      </c>
      <c r="C4" s="5" t="n">
        <v>28</v>
      </c>
    </row>
    <row r="5">
      <c r="A5" s="4" t="inlineStr">
        <is>
          <t>Contracts receivable including retainage, net</t>
        </is>
      </c>
      <c r="B5" s="5" t="n">
        <v>230310</v>
      </c>
      <c r="C5" s="5" t="n">
        <v>265207</v>
      </c>
    </row>
    <row r="6">
      <c r="A6" s="4" t="inlineStr">
        <is>
          <t>Costs and estimated earnings in excess of billings on uncompleted contracts</t>
        </is>
      </c>
      <c r="B6" s="5" t="n">
        <v>32395</v>
      </c>
      <c r="C6" s="5" t="n">
        <v>29271</v>
      </c>
    </row>
    <row r="7">
      <c r="A7" s="4" t="inlineStr">
        <is>
          <t>Inventories</t>
        </is>
      </c>
      <c r="B7" s="5" t="n">
        <v>79558</v>
      </c>
      <c r="C7" s="5" t="n">
        <v>74195</v>
      </c>
    </row>
    <row r="8">
      <c r="A8" s="4" t="inlineStr">
        <is>
          <t>Prepaid expenses and other current assets</t>
        </is>
      </c>
      <c r="B8" s="5" t="n">
        <v>15343</v>
      </c>
      <c r="C8" s="5" t="n">
        <v>12957</v>
      </c>
    </row>
    <row r="9">
      <c r="A9" s="4" t="inlineStr">
        <is>
          <t>Total current assets</t>
        </is>
      </c>
      <c r="B9" s="5" t="n">
        <v>401115</v>
      </c>
      <c r="C9" s="5" t="n">
        <v>417189</v>
      </c>
    </row>
    <row r="10">
      <c r="A10" s="4" t="inlineStr">
        <is>
          <t>Property, plant and equipment, net</t>
        </is>
      </c>
      <c r="B10" s="5" t="n">
        <v>498293</v>
      </c>
      <c r="C10" s="5" t="n">
        <v>481412</v>
      </c>
    </row>
    <row r="11">
      <c r="A11" s="4" t="inlineStr">
        <is>
          <t>Operating lease right-of-use assets</t>
        </is>
      </c>
      <c r="B11" s="5" t="n">
        <v>17735</v>
      </c>
      <c r="C11" s="5" t="n">
        <v>13985</v>
      </c>
    </row>
    <row r="12">
      <c r="A12" s="4" t="inlineStr">
        <is>
          <t>Goodwill</t>
        </is>
      </c>
      <c r="B12" s="5" t="n">
        <v>159949</v>
      </c>
      <c r="C12" s="5" t="n">
        <v>129465</v>
      </c>
    </row>
    <row r="13">
      <c r="A13" s="4" t="inlineStr">
        <is>
          <t>Intangible assets, net</t>
        </is>
      </c>
      <c r="B13" s="5" t="n">
        <v>15696</v>
      </c>
      <c r="C13" s="5" t="n">
        <v>15976</v>
      </c>
    </row>
    <row r="14">
      <c r="A14" s="4" t="inlineStr">
        <is>
          <t>Investment in joint venture</t>
        </is>
      </c>
      <c r="B14" s="5" t="n">
        <v>87</v>
      </c>
      <c r="C14" s="5" t="n">
        <v>87</v>
      </c>
    </row>
    <row r="15">
      <c r="A15" s="4" t="inlineStr">
        <is>
          <t>Restricted investments</t>
        </is>
      </c>
      <c r="B15" s="5" t="n">
        <v>6737</v>
      </c>
      <c r="C15" s="5" t="n">
        <v>6866</v>
      </c>
    </row>
    <row r="16">
      <c r="A16" s="4" t="inlineStr">
        <is>
          <t>Other assets</t>
        </is>
      </c>
      <c r="B16" s="5" t="n">
        <v>29392</v>
      </c>
      <c r="C16" s="5" t="n">
        <v>30541</v>
      </c>
    </row>
    <row r="17">
      <c r="A17" s="4" t="inlineStr">
        <is>
          <t>Total assets</t>
        </is>
      </c>
      <c r="B17" s="5" t="n">
        <v>1129004</v>
      </c>
      <c r="C17" s="5" t="n">
        <v>1095521</v>
      </c>
    </row>
    <row r="18">
      <c r="A18" s="3" t="inlineStr">
        <is>
          <t>Current liabilities:</t>
        </is>
      </c>
      <c r="B18" s="4" t="inlineStr">
        <is>
          <t xml:space="preserve"> </t>
        </is>
      </c>
      <c r="C18" s="4" t="inlineStr">
        <is>
          <t xml:space="preserve"> </t>
        </is>
      </c>
    </row>
    <row r="19">
      <c r="A19" s="4" t="inlineStr">
        <is>
          <t>Accounts payable</t>
        </is>
      </c>
      <c r="B19" s="5" t="n">
        <v>111752</v>
      </c>
      <c r="C19" s="5" t="n">
        <v>130468</v>
      </c>
    </row>
    <row r="20">
      <c r="A20" s="4" t="inlineStr">
        <is>
          <t>Billings in excess of costs and estimated earnings on uncompleted contracts</t>
        </is>
      </c>
      <c r="B20" s="5" t="n">
        <v>57147</v>
      </c>
      <c r="C20" s="5" t="n">
        <v>52477</v>
      </c>
    </row>
    <row r="21">
      <c r="A21" s="4" t="inlineStr">
        <is>
          <t>Current portion of operating lease liabilities</t>
        </is>
      </c>
      <c r="B21" s="5" t="n">
        <v>2316</v>
      </c>
      <c r="C21" s="5" t="n">
        <v>2209</v>
      </c>
    </row>
    <row r="22">
      <c r="A22" s="4" t="inlineStr">
        <is>
          <t>Current maturities of long-term debt</t>
        </is>
      </c>
      <c r="B22" s="5" t="n">
        <v>12500</v>
      </c>
      <c r="C22" s="5" t="n">
        <v>12500</v>
      </c>
    </row>
    <row r="23">
      <c r="A23" s="4" t="inlineStr">
        <is>
          <t>Accrued expenses and other current liabilities</t>
        </is>
      </c>
      <c r="B23" s="5" t="n">
        <v>19177</v>
      </c>
      <c r="C23" s="5" t="n">
        <v>28484</v>
      </c>
    </row>
    <row r="24">
      <c r="A24" s="4" t="inlineStr">
        <is>
          <t>Total current liabilities</t>
        </is>
      </c>
      <c r="B24" s="5" t="n">
        <v>202892</v>
      </c>
      <c r="C24" s="5" t="n">
        <v>226138</v>
      </c>
    </row>
    <row r="25">
      <c r="A25" s="3" t="inlineStr">
        <is>
          <t>Long-term liabilities:</t>
        </is>
      </c>
      <c r="B25" s="4" t="inlineStr">
        <is>
          <t xml:space="preserve"> </t>
        </is>
      </c>
      <c r="C25" s="4" t="inlineStr">
        <is>
          <t xml:space="preserve"> </t>
        </is>
      </c>
    </row>
    <row r="26">
      <c r="A26" s="4" t="inlineStr">
        <is>
          <t>Long-term debt, net of current maturities and deferred debt issuance costs</t>
        </is>
      </c>
      <c r="B26" s="5" t="n">
        <v>413018</v>
      </c>
      <c r="C26" s="5" t="n">
        <v>363066</v>
      </c>
    </row>
    <row r="27">
      <c r="A27" s="4" t="inlineStr">
        <is>
          <t>Operating lease liabilities, net of current portion</t>
        </is>
      </c>
      <c r="B27" s="5" t="n">
        <v>15748</v>
      </c>
      <c r="C27" s="5" t="n">
        <v>12059</v>
      </c>
    </row>
    <row r="28">
      <c r="A28" s="4" t="inlineStr">
        <is>
          <t>Deferred income taxes, net</t>
        </is>
      </c>
      <c r="B28" s="5" t="n">
        <v>25982</v>
      </c>
      <c r="C28" s="5" t="n">
        <v>26713</v>
      </c>
    </row>
    <row r="29">
      <c r="A29" s="4" t="inlineStr">
        <is>
          <t>Other long-term liabilities</t>
        </is>
      </c>
      <c r="B29" s="5" t="n">
        <v>12508</v>
      </c>
      <c r="C29" s="5" t="n">
        <v>11666</v>
      </c>
    </row>
    <row r="30">
      <c r="A30" s="4" t="inlineStr">
        <is>
          <t>Total long-term liabilities</t>
        </is>
      </c>
      <c r="B30" s="5" t="n">
        <v>467256</v>
      </c>
      <c r="C30" s="5" t="n">
        <v>413504</v>
      </c>
    </row>
    <row r="31">
      <c r="A31" s="4" t="inlineStr">
        <is>
          <t>Total liabilities</t>
        </is>
      </c>
      <c r="B31" s="5" t="n">
        <v>670148</v>
      </c>
      <c r="C31" s="5" t="n">
        <v>63964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1; 10,000,000 shares authorized and no shares issued and outstanding at December 31, 2022 and September 30, 2022</t>
        </is>
      </c>
      <c r="B34" s="5" t="n">
        <v>0</v>
      </c>
      <c r="C34" s="5" t="n">
        <v>0</v>
      </c>
    </row>
    <row r="35">
      <c r="A35" s="4" t="inlineStr">
        <is>
          <t>Additional paid-in capital</t>
        </is>
      </c>
      <c r="B35" s="5" t="n">
        <v>259051</v>
      </c>
      <c r="C35" s="5" t="n">
        <v>256571</v>
      </c>
    </row>
    <row r="36">
      <c r="A36" s="4" t="inlineStr">
        <is>
          <t>Accumulated other comprehensive income, net</t>
        </is>
      </c>
      <c r="B36" s="5" t="n">
        <v>16364</v>
      </c>
      <c r="C36" s="5" t="n">
        <v>17620</v>
      </c>
    </row>
    <row r="37">
      <c r="A37" s="4" t="inlineStr">
        <is>
          <t>Retained earnings</t>
        </is>
      </c>
      <c r="B37" s="5" t="n">
        <v>199166</v>
      </c>
      <c r="C37" s="5" t="n">
        <v>197274</v>
      </c>
    </row>
    <row r="38">
      <c r="A38" s="4" t="inlineStr">
        <is>
          <t>Total stockholders’ equity</t>
        </is>
      </c>
      <c r="B38" s="5" t="n">
        <v>458856</v>
      </c>
      <c r="C38" s="5" t="n">
        <v>455879</v>
      </c>
    </row>
    <row r="39">
      <c r="A39" s="4" t="inlineStr">
        <is>
          <t>Total liabilities and stockholders’ equity</t>
        </is>
      </c>
      <c r="B39" s="5" t="n">
        <v>1129004</v>
      </c>
      <c r="C39" s="5" t="n">
        <v>1095521</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41</v>
      </c>
      <c r="C42" s="6" t="n">
        <v>41</v>
      </c>
    </row>
    <row r="43">
      <c r="A43" s="4" t="inlineStr">
        <is>
          <t>Common Stock, Par or Stated Value Per Share</t>
        </is>
      </c>
      <c r="B43" s="7" t="n">
        <v>0.001</v>
      </c>
      <c r="C43" s="7" t="n">
        <v>0.001</v>
      </c>
    </row>
    <row r="44">
      <c r="A44" s="4" t="inlineStr">
        <is>
          <t>Treasury stock, value</t>
        </is>
      </c>
      <c r="B44" s="6" t="n">
        <v>-178</v>
      </c>
      <c r="C44" s="6" t="n">
        <v>-39</v>
      </c>
    </row>
    <row r="45">
      <c r="A45" s="4" t="inlineStr">
        <is>
          <t>Common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15</v>
      </c>
      <c r="C47" s="6" t="n">
        <v>15</v>
      </c>
    </row>
    <row r="48">
      <c r="A48" s="4" t="inlineStr">
        <is>
          <t>Common Stock, Par or Stated Value Per Share</t>
        </is>
      </c>
      <c r="B48" s="7" t="n">
        <v>0.001</v>
      </c>
      <c r="C48" s="7" t="n">
        <v>0.001</v>
      </c>
    </row>
    <row r="49">
      <c r="A49" s="4" t="inlineStr">
        <is>
          <t>Treasury stock, value</t>
        </is>
      </c>
      <c r="B49" s="6" t="n">
        <v>-15603</v>
      </c>
      <c r="C49" s="6" t="n">
        <v>-1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facilities, office space, vehicles and equipment. As of December 31, 2022, operating leases under ASC Topic 842, Leases (“Topic 842”) were included in (i) operating lease right-of use assets, (ii) current portion of operating lease liabilities and (iii) operating lease liabilities, net of current portion on the Company’s Consolidated Balance Sheets in the amounts of $17.7 million, $2.3 million and $15.7 million, respectively. As of December 31, 2022, the Company did not have any lease contracts that had not yet commenced but had created significant rights and obligations. The components of lease expense were as follows (unaudited, in thousands): For the Three Months Ended December 31, 2022 2021 Operating lease cost $ 726 $ 597 Short-term lease cost 6,035 4,093 Total lease expense $ 6,761 $ 4,690 Short-term leases (those with terms of 12 months or les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 As of December 31, 2022, the weighted-average remaining term of the Company’s leases was 11.1 years, and the weighted-average discount rate was 3.08%. As of December 31, 2022,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December 31, 2022 (unaudited, in thousands): Fiscal Year Amount Remainder of 2023 $ 2,130 2024 2,517 2025 2,137 2026 2,118 2027 2,010 2028 and thereafter 10,563 Total future minimum lease payments $ 21,475 Less: imputed interest 3,411 Total $ 18,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Investment in Derivative Instruments</t>
        </is>
      </c>
      <c r="B4" s="4" t="inlineStr">
        <is>
          <t>Investment in Derivative Instruments Interest Rate Swap Contracts The Company uses derivative instruments as part of its overall strategy to manage its exposure to market risks associated with fluctuations in interest rates. The Company regularly monitor the financial stability and credit standing of the counterparties to its derivative instruments. The Company does not enter into derivative financial instruments for speculative purposes. The Company records all derivatives at fair value. On the date the derivative contract is entered into, the Company may designate the derivative as one of the following: (i) a hedge of a forecasted transaction or the variability of cash flows to be paid (“cash flow hedge”) or (ii) a hedge of the fair value of a recognized asset or liability (“fair value hedge”). Changes in the fair value of a derivative that is qualified and designated as a cash flow hedge or net investment hedge are recorded in other comprehensive income (loss) in the Company’s Consolidated Statements of Comprehensive Income until they are reclassified into earnings in the same period or periods during which the hedged transaction affects earnings. Changes in the fair value of a derivative that is qualified and designated as a fair value hedge, along with the gain or loss on the hedged asset or liability that is attributable to the hedged risk, are recorded in current period earnings. If the Company does not specifically designate a derivative as one of the above,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the Company determines that it qualifies for and will designate a derivative as a hedging instrument, the Company formally documents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the Consolidated Balance Sheets. The Company performs an initial prospective assessment of hedge effectiveness on a quantitative basis between the inception date and the earlier of the first quarterly hedge effectiveness date or the issuance of the financial statements that include the hedged transaction. On a quarterly basis, the Company assesses the effectiveness of its designated hedges in offsetting the variability in the cash flows or fair values of the hedged assets or obligations using the Hypothetical Derivative Method. The Hypothetical Derivative Method compares the change in fair value or cash flows of the hedging instrument with the change in fair value or cash flows of a hypothetical derivative that represents the hedged risk. The Company would discontinue hedge accounting prospectively when the derivative is no longer highly effective as a hedge, the underlying hedged transaction is no longer probable or the hedging instrument expires, is sold, terminated or exercised. Commodity Swap Contracts The Company’s operations expose it to a variety of market risks, including the effects of changes in commodity prices. As part of its risk management process, the Company has entered into commodity swap transactions through regulated commodity exchanges. The Company does not enter into derivative financial instruments for speculative purposes. Changes in fair value of commodity swaps are recognized in earnings. The following table represents the approximate amount of realized and unrealized gains (losses) and changes in fair value recognized in earnings on commodity derivative contracts for the three months ended December 31, 2022 and 2021 and the fair value of these derivatives as of December 31, 2022 and September 30, 2022 (in thousands): For the Three Months Ended December 31, 2022 2021 (unaudited) (unaudited) Change in Change in Income Statement Classification Realized Gain (Loss) Unrealized Gain (Loss) Total Gain (Loss) Realized Gain (Loss) Unrealized Gain (Loss) Total Gain (Loss) Cost of revenues $ 601 $ (1,007) $ (406) $ 493 $ (277) $ 216 Interest expense, net 1,335 — 1,335 (478) 413 (65) Total $ 1,936 $ (1,007) $ 929 $ 15 $ 136 $ 151 December 31, 2022 September 30, 2022 Balance Sheet Classification (unaudited) Prepaid expenses and other current assets - commodity swaps $ 435 $ 1,032 Other assets - commodity swaps — 155 Other assets - interest rate swaps (1) 23,382 24,719 Accrued expense and other current liabilities - commodity swaps (916) (601) Other long-term liabilities - commodity swaps — (60) Net unrealized gain position $ 22,901 $ 25,245 (1) Includes designated cash flow hedge of $23,382 and $24,719 as of December 31, 2022 an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liabilities measured at fair value on a recurring basis as of December 31, 2022 and September 30, 2022 under ASC 820, Fair Value Measurements (in thousands): December 31, 2022 September 30, 2022 (unaudited) Level 2 Level 2 Assets: Commodity swap contracts $ 435 $ 1,187 Interest rate swaps 23,382 24,719 Corporate debt securities 2,398 2,537 U.S. government securities 2,359 2,481 Municipal government securities 1,052 1,055 Agency backed securities 928 793 Total assets 30,554 32,772 Liabilities: Commodity swap contracts $ 916 $ 661 Total liabilities $ 916 $ 661 The fair value of interest rate swap contracts is based on a model-driven valuation using the observable components (e.g., interest rates), which are observable at commonly quoted intervals for the full term of the contracts. The fair value of the Company’s commodity swap contracts is based on an analysis of the expected cash flow of the contract in combination with observable forward price inputs obtained from a third-party pricing source. The calculations are adjusted for credit risk. Therefore, the Company’s derivative assets and liabilities are classified within Level 2 of the fair value hierarchy. Derivative assets are included within “Prepaid expenses and other current assets” and “Other assets” on the Company’s Consolidated Balance Sheets. Derivative liabilities are included within “Accrued expense and other current liabilities” and “Other long-term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Letters of Credit Under the Revolving Credit Facility, the Company has a total capacity of $325.0 million that may be used for a combination of cash borrowings and letter of credit issuances. At December 31, 2022, the Company had aggregate letters of credit outstanding in the amount of $10.0 million, primarily related to certain insurance policies as described in Note 2 - Significant Accounting Policies. Purchase Commitments As of December 31, 2022, the Company had unconditional purchase commitments for diesel fuel and natural gas in the normal course of business in the aggregate amount of $5.9 million. Management does not expect any significant changes in the market value of these goods during the commitment period that would have a material adverse effect on the financial condition, results of operations and cash flows of the Company. As of December 31, 2022, the Company’s purchase commitments for the remainder of 2023 and annually thereafter were as follows (unaudited, in thousands): Fiscal Year Amount Remainder of 2023 $ 3,720 2024 1,893 2025 256 Total $ 5,869 Minimum Royalties The Company has lease agreements associated with aggregates facilities under which the Company makes royalty payments. These agreements are outside the scope of Topic 842. The payments are generally based on tons sold in a particular period; however, certain agreements have minimum annual payments. The Company had commitments in the form of minimum royalties as of December 31, 2022 in the amount of $2.7 million, due as follows (unaudited, in thousands): Fiscal Year Amount Remainder of 2023 $ 236 2024 246 2025 207 2026 182 2027 170 Thereafter 1,615 Total $ 2,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Restricted Investments</t>
        </is>
      </c>
      <c r="B4" s="4" t="inlineStr">
        <is>
          <t xml:space="preserve">Restricted Investments The following is a summary of the Company’s debt securities as of December 31, 2022 and September 30, 2022 (in thousands): December 31, 2022 (unaudited) Amortized Cost Gross Unrealized Gains Gross Unrealized Losses Fair Value Corporate debt securities $ 2,611 $ — $ 213 $ 2,398 U.S. government securities 2,492 — 133 2,359 Municipal government securities 1,149 — 97 1,052 Agency backed securities 1,005 — 77 928 Total $ 7,257 $ — $ 520 $ 6,737 September 30, 2022 Amortized Cost Gross Unrealized Gains Gross Unrealized Losses Fair Value Corporate debt securities $ 2,797 $ — $ 260 $ 2,537 U.S. government securities 2,622 — 141 2,481 Municipal government securities 1,151 — 96 1,055 Agency backed securities 862 — 69 793 Total $ 7,432 $ — $ 566 $ 6,866 The amortized cost and fair value of debt securities classified as available for sale by contractual maturity, as of December 31, 2022, are as follows (unaudited, in thousands): Amortized Cost Fair Value Due within one year $ 737 $ 726 Due after one year through three years 3,592 3,380 Due after three years 2,928 2,631 Total $ 7,257 $ 6,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3 Months Ended</t>
        </is>
      </c>
    </row>
    <row r="2">
      <c r="B2" s="2" t="inlineStr">
        <is>
          <t>Dec. 31, 2022</t>
        </is>
      </c>
    </row>
    <row r="3">
      <c r="A3" s="3" t="inlineStr">
        <is>
          <t>Other Comprehensive Income (Loss), Tax [Abstract]</t>
        </is>
      </c>
      <c r="B3" s="4" t="inlineStr">
        <is>
          <t xml:space="preserve"> </t>
        </is>
      </c>
    </row>
    <row r="4">
      <c r="A4" s="4" t="inlineStr">
        <is>
          <t>Other Comprehensive Income</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Treasury Stock During the three months ended December 31, 2022, the Company received a total of 5,267 shares of Class A common stock from employees for reimbursement of income taxes paid by the Company on behalf of these employees related to the vesting of restricted stock awards and 461 shares of Class A common stock through forfeitures of restricted stock awards by terminated employees. Restricted Stock Awards During the three months ended December 31, 2022, the Company awarded a total of 180,798 restricted shares of Class A common stock to certain directors, officers and employees of the Company under the Construction Partners, Inc. 2018 Equity Incentive Plan (the “Equity Incentive Plan”). Additional information about these transactions is set forth in Note 13 - Equity-Based Compensation. Comprehensive income comprises two subsets: net income and OCI. The components of OCI are presented in the accompanying Consolidated Statements of Comprehensive Income and Consolidated Statements of Stockholders’ Equity, net of applicable taxes. The Company’s interest rate swap contract hedge included in other comprehensive income was entered into on July 1, 2022 with an original notional value of $300.0 million. The maturity date of this swap is June 30, 2027. The Company received a credit of $12.6 million under the “blend and extend” arrangement utilizing the fair values of the existing interest rate swap agreements at June 30, 2022. Amounts in accumulated other comprehensive income (“AOCI”), net of tax, at December 31, 2022 and September 30, 2022, were as follows (in thousands): AOCI December 31, 2022 (unaudited) September 30, 2022 Interest rate swap contract, net of blend and extend arrangement $ 22,319 $ 23,761 Unrealized loss on available-for-sale securities (520) (566) Less tax effect of other comprehensive income (loss) items (5,435) (5,575) Total 16,364 17,620 Changes in AOCI, net of tax, are as follows (in thousands): AOCI Interest Rate Hedge Balance at September 30, 2022 $ 17,620 Net OCI changes (1,256) Balance at December 31, 2022 (unaudited) $ 16,364 AOCI Interest Rate Hedge Balance at September 30, 2021 $ (23) Net OCI changes 1,445 Balance at December 31, 2021 (unaudited) $ 1,422 Amounts reclassified from AOCI to earnings are as follows (unaudited, in thousands): For the Three Months Ended December 31, 2022 2021 Interest expense (benefit) $ (1,335) $ 332 Benefit from income taxes 344 (86) Total reclassifications from AOCI to earnings $ (991)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mpany's Consolidated Balance Sheets as of September 30, 2022 were derived from the Company's audited financial statements for the fiscal year then ended, but do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2 (the “2022 Form 10-K”). Results for interim periods are not necessarily indicative of the results to be expected for a full fiscal year or for any future period.</t>
        </is>
      </c>
    </row>
    <row r="5">
      <c r="A5" s="4" t="inlineStr">
        <is>
          <t>Management’s Estimates</t>
        </is>
      </c>
      <c r="B5" s="4" t="inlineStr">
        <is>
          <t>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investments, mineral reserves, goodwill and other intangible assets, business acquisitions, valuation of operating lease right-of-use assets, allowance for doubtful accounts, valuation allowances related to income taxes, accruals for potential liabilities related to lawsuits or insurance claims, asset retirement obligations, valuation of derivative instruments and valuation of equity-based compensation awards. Estimates are continually evaluated based on historical information and actual experience; however, actual results could differ from these estimates.</t>
        </is>
      </c>
    </row>
    <row r="6">
      <c r="A6" s="4" t="inlineStr">
        <is>
          <t>Cash and Cash Equivalents and Restricted Cash</t>
        </is>
      </c>
      <c r="B6"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Restricted Cash Construction Partners Risk Management, Inc. (the “Captive”), a captive insurance company and wholly-owned subsidiary of the Company, provides general liability, automobile liability and workers’ compensation insurance coverage to the Company and its subsidiaries. Restricted cash represents cash held in a fiduciary capacity by the Captive for the payment of casualty insurance claims. The Company had restricted cash of $0.3 million and $0.0 million at December 31, 2022 and September 30, 2022, respectively. Restricted Investments The Company’s restricted investments consist of debt securities, which are held in a fiduciary capacity by the Captive for the payment of casualty insurance claims. The Company determines the classification of its securities at the time of purchase and re-evaluates the determination at each balance sheet date. The Company has classified securities held by the Captive as available-for-sale. As a result, these securities are carried at their fair value. Purchases and sales of debt securities are recorded on the trade date. Interest income on debt securities is recorded when earned using an effective yield method. Unrealized gains and losses are reported as components of accumulated other comprehensive income (loss), net. These securities have been classified as non-current assets based on their respective maturity dates. The Company had restricted investments of $6.7 million and $6.9 million at December 31, 2022 and September 30, 2022, respectively.</t>
        </is>
      </c>
    </row>
    <row r="7">
      <c r="A7" s="4" t="inlineStr">
        <is>
          <t>Contracts Receivable Including Retainage, Net</t>
        </is>
      </c>
      <c r="B7" s="4" t="inlineStr">
        <is>
          <t>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t>
        </is>
      </c>
    </row>
    <row r="8">
      <c r="A8" s="4" t="inlineStr">
        <is>
          <t>Contract Assets and Contract Liabilities And Revenues from Contracts with Customers</t>
        </is>
      </c>
      <c r="B8" s="4" t="inlineStr">
        <is>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The Company accounts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or aggregates facilitie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is>
      </c>
    </row>
    <row r="9">
      <c r="A9" s="4" t="inlineStr">
        <is>
          <t>Concentration of Risks</t>
        </is>
      </c>
      <c r="B9" s="4" t="inlineStr">
        <is>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is>
      </c>
    </row>
    <row r="10">
      <c r="A10" s="4" t="inlineStr">
        <is>
          <t>Income Taxes</t>
        </is>
      </c>
      <c r="B10"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t>
        </is>
      </c>
    </row>
    <row r="11">
      <c r="A11" s="4" t="inlineStr">
        <is>
          <t>Earnings per Share</t>
        </is>
      </c>
      <c r="B11" s="4" t="inlineStr">
        <is>
          <t>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12">
      <c r="A12" s="4" t="inlineStr">
        <is>
          <t>Fair Value Measurements</t>
        </is>
      </c>
      <c r="B12" s="4" t="inlineStr">
        <is>
          <t>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December 31, 2022 and September 30, 2022. Due to the short-term nature of these instruments, management considers their carrying value to approximate their fair value. The Company also has debt securities reflected as restricted investments on its Consolidated Balance Sheets at December 31, 2022 and September 30, 2022. These investments are adjusted to fair value at each balance sheet date and are considered Level 2 fair value measurements. The Company also has a Term Loan and a Revolving Credit Facility, as defined and further described in Note 8 - Debt. The carrying value of amounts outstanding under these credit facilities is reflected as long-term debt, net of current maturities and deferred debt issuance cost and current maturities of long-term debt on the Company’s Consolidated Balance Sheets at December 31, 2022 and September 30, 2022.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16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t>
        </is>
      </c>
    </row>
    <row r="13">
      <c r="A13" s="4" t="inlineStr">
        <is>
          <t>Comprehensive Income</t>
        </is>
      </c>
      <c r="B13" s="4" t="inlineStr">
        <is>
          <t>Comprehensive Income The Company reports comprehensive income in its Consolidated Statements of Comprehensive Income and Consolidated Statements of Stockholders’ Equity. Comprehensive income comprises two subsets: net income and other comprehensive income (“OCI”). OCI includes adjustments for changes in fair value of an interest rate swap contract derivative and available-for-sale restricted investments. For additional information about comprehensive income, see Note 19 - Other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Concentration Risk</t>
        </is>
      </c>
      <c r="B4" s="4" t="inlineStr">
        <is>
          <t>Customers that accounted for more than 10% of consolidated revenues during either the three months ended December 31, 2022 or the three months ended December 31, 2021 are presented below: % of Consolidated Revenues for the Three Months Ended December 31, 2022 2021 Alabama Department of Transportation 6.2% 10.1% Florida Department of Transportation 8.0% 10.0% North Carolina Department of Transportation 10.9% 9.4%</t>
        </is>
      </c>
    </row>
    <row r="5">
      <c r="A5" s="4" t="inlineStr">
        <is>
          <t>Schedule of Revenue by Major Customers</t>
        </is>
      </c>
      <c r="B5" s="4" t="inlineStr">
        <is>
          <t>The following table reflects, for the periods presented, the percentage of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December 31, 2022 2021 Public 61.2% 61.0% Private 38.8% 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Pro Forma Revenues and Net Income</t>
        </is>
      </c>
      <c r="B4" s="4" t="inlineStr">
        <is>
          <t xml:space="preserve">The following table presents pro forma revenues and net income as though the acquisitions had occurred on October 1, 2021 (unaudited, in thousands): For the Three Months Ended December 31, 2022 2021 Pro forma revenues $ 353,161 $ 300,524 Pro forma net income $ 2,797 $ 6,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3 Months Ended</t>
        </is>
      </c>
    </row>
    <row r="2">
      <c r="B2" s="2" t="inlineStr">
        <is>
          <t>Dec. 31, 2022</t>
        </is>
      </c>
    </row>
    <row r="3">
      <c r="A3" s="3" t="inlineStr">
        <is>
          <t>Contractors [Abstract]</t>
        </is>
      </c>
      <c r="B3" s="4" t="inlineStr">
        <is>
          <t xml:space="preserve"> </t>
        </is>
      </c>
    </row>
    <row r="4">
      <c r="A4" s="4" t="inlineStr">
        <is>
          <t>Schedule of Contracts Receivable Including Retainage, Net</t>
        </is>
      </c>
      <c r="B4" s="4" t="inlineStr">
        <is>
          <t xml:space="preserve">Contracts receivable including retainage, net consisted of the following at December 31, 2022 and September 30, 2022 (in thousands): December 31, 2022 September 30, 2022 (unaudited) Contracts receivable $ 181,752 $ 221,566 Retainage 49,096 44,253 230,848 265,819 Allowance for doubtful accounts (538) (612) Contracts receivable including retainage, net $ 230,310 $ 265,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41376528</v>
      </c>
      <c r="C9" s="5" t="n">
        <v>41195730</v>
      </c>
    </row>
    <row r="10">
      <c r="A10" s="4" t="inlineStr">
        <is>
          <t>Common stock, shares outstanding (in shares)</t>
        </is>
      </c>
      <c r="B10" s="5" t="n">
        <v>41368094</v>
      </c>
      <c r="C10" s="5" t="n">
        <v>41193024</v>
      </c>
    </row>
    <row r="11">
      <c r="A11" s="4" t="inlineStr">
        <is>
          <t>Treasury stock, shares (in shares)</t>
        </is>
      </c>
      <c r="B11" s="5" t="n">
        <v>8434</v>
      </c>
      <c r="C11" s="5" t="n">
        <v>2706</v>
      </c>
    </row>
    <row r="12">
      <c r="A12" s="4" t="inlineStr">
        <is>
          <t>Common Class B</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100000000</v>
      </c>
      <c r="C14" s="5" t="n">
        <v>100000000</v>
      </c>
    </row>
    <row r="15">
      <c r="A15" s="4" t="inlineStr">
        <is>
          <t>Common stock, shares issued (in shares)</t>
        </is>
      </c>
      <c r="B15" s="5" t="n">
        <v>14275867</v>
      </c>
      <c r="C15" s="4" t="inlineStr">
        <is>
          <t xml:space="preserve"> </t>
        </is>
      </c>
    </row>
    <row r="16">
      <c r="A16" s="4" t="inlineStr">
        <is>
          <t>Common stock, shares outstanding (in shares)</t>
        </is>
      </c>
      <c r="B16" s="5" t="n">
        <v>11352915</v>
      </c>
      <c r="C16" s="4" t="inlineStr">
        <is>
          <t xml:space="preserve"> </t>
        </is>
      </c>
    </row>
    <row r="17">
      <c r="A17" s="4" t="inlineStr">
        <is>
          <t>Treasury stock, shares (in shares)</t>
        </is>
      </c>
      <c r="B17" s="5" t="n">
        <v>2922952</v>
      </c>
      <c r="C17" s="5" t="n">
        <v>292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Costs and Estimated Earnings Compared to Billings on Uncompleted Contracts</t>
        </is>
      </c>
      <c r="B4" s="4" t="inlineStr">
        <is>
          <t>Costs and estimated earnings compared to billings on uncompleted contracts at December 31, 2022 and September 30, 2022 consisted of the following (in thousands): December 31, 2022 September 30, 2022 (unaudited) Costs on uncompleted contracts $ 1,338,267 $ 1,520,510 Estimated earnings to date on uncompleted contracts 130,243 146,459 1,468,510 1,666,969 Billings to date on uncompleted contracts (1,493,262) (1,690,175) Net billings in excess of costs and estimated earnings on uncompleted contracts $ (24,752) $ (23,206) Significant changes to balances of costs and estimated earnings in excess of billings (contract asset) and billings in excess of costs and estimated earnings (contract liability) on uncompleted contracts from September 30, 2022 to December 31, 2022 are presented below (in thousands): Costs and Estimated Earnings in Excess of Billings on Billings in Excess of Costs and Estimated Earnings on Net Billings in Excess of Costs and Estimated Earnings on Uncompleted Contracts September 30, 2022 $ 29,271 $ (52,477) $ (23,206) Changes in revenue billed, contract price or cost estimates $ 3,124 $ (4,670) $ (1,546) December 31, 2022 (unaudited) $ 32,395 $ (57,147) $ (24,7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2022 and September 30, 2022 consisted of the following (in thousands): December 31, 2022 September 30, 2022 (unaudited) Construction equipment $ 437,627 $ 402,581 Plants 181,368 167,625 Mineral reserves 69,466 91,992 Land and improvements 65,517 59,454 Buildings 35,184 32,566 Furniture and fixtures 7,172 7,110 Leasehold improvements 1,230 1,230 Total property, plant and equipment, gross 797,564 762,558 Accumulated depreciation, depletion, and amortization (322,300) (304,935) Construction in progress 23,029 23,789 Total property, plant and equipment, net $ 498,293 $ 481,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t December 31, 2022 and September 30, 2022 consisted of the following (in thousands): December 31, 2022 September 30, 2022 (unaudited) Long-term debt: Term Loan $ 268,750 $ 271,875 Revolving Credit Facility 158,100 105,100 Total long-term debt 426,850 376,975 Deferred debt issuance costs (1,332) (1,409) Current maturities of long-term debt (12,500) (12,500) Long-term debt, net of current maturities and deferred debt issuance costs $ 413,018 $ 363,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unaudited in thousands, except share and per share amounts): For the Three Months Ended December 31, 2022 2021 Numerator Net income attributable to common shareholders $ 1,892 $ 5,511 Denominator Weighted average number of common shares outstanding, basic 51,824,948 51,696,004 Net income per common share attributable to common shareholders, basic $ 0.04 $ 0.11 The following table summarizes the calculation of the weighted-average number of diluted common shares outstanding and the calculation of diluted earnings per share for the periods presented (unaudited in thousands, except share and per share amounts): For the Three Months Ended December 31, 2022 2021 Numerator Net income attributable to common stockholders $ 1,892 $ 5,511 Denominator Weighted average number of basic common shares outstanding, basic 51,824,948 51,696,004 Effect of dilutive securities: Restricted stock grants 295,636 281,970 Weighted average number of diluted common shares outstanding: 52,120,584 51,977,974 Net income per diluted common share attributable to common stockholders $ 0.04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revenues earned and expenses incurred by the Company during the three months ended December 31, 2022 and 2021, and accounts receivable and payable balances at December 31, 2022 and September 30, 2022, related to transactions with the related parties described above (in thousands): Revenue Earned (Expense Incurred) Accounts Receivable (Payable) For the Three Months Ended December 31, December 31, September 30, 2022 2021 2022 2022 (unaudited) (unaudited) (unaudited) Purchaser of Subsidiary $ — $ — $ 414 $ 414 Disposed Entity — — 264 264 Land Development Project — — 618 712 Subcontracting Services (1,819) (1) (2,239) (1) (568) (695) Island Pond (80) (2) (80) (2) — — SunTx (367) (2) (375) (2) — — (1) Cost is reflected as cost of revenues on the Company’s Consolidated Statements of Comprehensive Income. (2) Cost is reflected as general and administrative expenses on the Company’s Consolidated Statements of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were as follows (unaudited, in thousands): For the Three Months Ended December 31, 2022 2021 Operating lease cost $ 726 $ 597 Short-term lease cost 6,035 4,093 Total lease expense $ 6,761 $ 4,690 </t>
        </is>
      </c>
    </row>
    <row r="5">
      <c r="A5" s="4" t="inlineStr">
        <is>
          <t>Schedule of Future Lease Liabilities</t>
        </is>
      </c>
      <c r="B5" s="4" t="inlineStr">
        <is>
          <t xml:space="preserve">The following table summarizes the Company’s undiscounted lease liabilities outstanding as of December 31, 2022 (unaudited, in thousands): Fiscal Year Amount Remainder of 2023 $ 2,130 2024 2,517 2025 2,137 2026 2,118 2027 2,010 2028 and thereafter 10,563 Total future minimum lease payments $ 21,475 Less: imputed interest 3,411 Total $ 18,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represents the approximate amount of realized and unrealized gains (losses) and changes in fair value recognized in earnings on commodity derivative contracts for the three months ended December 31, 2022 and 2021 and the fair value of these derivatives as of December 31, 2022 and September 30, 2022 (in thousands): For the Three Months Ended December 31, 2022 2021 (unaudited) (unaudited) Change in Change in Income Statement Classification Realized Gain (Loss) Unrealized Gain (Loss) Total Gain (Loss) Realized Gain (Loss) Unrealized Gain (Loss) Total Gain (Loss) Cost of revenues $ 601 $ (1,007) $ (406) $ 493 $ (277) $ 216 Interest expense, net 1,335 — 1,335 (478) 413 (65) Total $ 1,936 $ (1,007) $ 929 $ 15 $ 136 $ 151 December 31, 2022 September 30, 2022 Balance Sheet Classification (unaudited) Prepaid expenses and other current assets - commodity swaps $ 435 $ 1,032 Other assets - commodity swaps — 155 Other assets - interest rate swaps (1) 23,382 24,719 Accrued expense and other current liabilities - commodity swaps (916) (601) Other long-term liabilities - commodity swaps — (60) Net unrealized gain position $ 22,901 $ 25,245 (1) Includes designated cash flow hedge of $23,382 and $24,719 as of December 31, 2022 and September 30,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the Company’s liabilities measured at fair value on a recurring basis as of December 31, 2022 and September 30, 2022 under ASC 820, Fair Value Measurements (in thousands): December 31, 2022 September 30, 2022 (unaudited) Level 2 Level 2 Assets: Commodity swap contracts $ 435 $ 1,187 Interest rate swaps 23,382 24,719 Corporate debt securities 2,398 2,537 U.S. government securities 2,359 2,481 Municipal government securities 1,052 1,055 Agency backed securities 928 793 Total assets 30,554 32,772 Liabilities: Commodity swap contracts $ 916 $ 661 Total liabilities $ 916 $ 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As of December 31, 2022, the Company’s purchase commitments for the remainder of 2023 and annually thereafter were as follows (unaudited, in thousands): Fiscal Year Amount Remainder of 2023 $ 3,720 2024 1,893 2025 256 Total $ 5,869 </t>
        </is>
      </c>
    </row>
    <row r="5">
      <c r="A5" s="4" t="inlineStr">
        <is>
          <t>Royalty, Future Minimum Payments</t>
        </is>
      </c>
      <c r="B5" s="4" t="inlineStr">
        <is>
          <t xml:space="preserve">The Company had commitments in the form of minimum royalties as of December 31, 2022 in the amount of $2.7 million, due as follows (unaudited, in thousands): Fiscal Year Amount Remainder of 2023 $ 236 2024 246 2025 207 2026 182 2027 170 Thereafter 1,615 Total $ 2,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ummary of Debt Securities</t>
        </is>
      </c>
      <c r="B4" s="4" t="inlineStr">
        <is>
          <t xml:space="preserve">The following is a summary of the Company’s debt securities as of December 31, 2022 and September 30, 2022 (in thousands): December 31, 2022 (unaudited) Amortized Cost Gross Unrealized Gains Gross Unrealized Losses Fair Value Corporate debt securities $ 2,611 $ — $ 213 $ 2,398 U.S. government securities 2,492 — 133 2,359 Municipal government securities 1,149 — 97 1,052 Agency backed securities 1,005 — 77 928 Total $ 7,257 $ — $ 520 $ 6,737 September 30, 2022 Amortized Cost Gross Unrealized Gains Gross Unrealized Losses Fair Value Corporate debt securities $ 2,797 $ — $ 260 $ 2,537 U.S. government securities 2,622 — 141 2,481 Municipal government securities 1,151 — 96 1,055 Agency backed securities 862 — 69 793 Total $ 7,432 $ — $ 566 $ 6,866 The amortized cost and fair value of debt securities classified as available for sale by contractual maturity, as of December 31, 2022, are as follows (unaudited, in thousands): Amortized Cost Fair Value Due within one year $ 737 $ 726 Due after one year through three years 3,592 3,380 Due after three years 2,928 2,631 Total $ 7,257 $ 6,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341779</v>
      </c>
      <c r="C4" s="6" t="n">
        <v>284964</v>
      </c>
    </row>
    <row r="5">
      <c r="A5" s="4" t="inlineStr">
        <is>
          <t>Cost of revenues</t>
        </is>
      </c>
      <c r="B5" s="5" t="n">
        <v>311283</v>
      </c>
      <c r="C5" s="5" t="n">
        <v>252000</v>
      </c>
    </row>
    <row r="6">
      <c r="A6" s="4" t="inlineStr">
        <is>
          <t>Gross profit</t>
        </is>
      </c>
      <c r="B6" s="5" t="n">
        <v>30496</v>
      </c>
      <c r="C6" s="5" t="n">
        <v>32964</v>
      </c>
    </row>
    <row r="7">
      <c r="A7" s="4" t="inlineStr">
        <is>
          <t>General and administrative expenses</t>
        </is>
      </c>
      <c r="B7" s="5" t="n">
        <v>-29725</v>
      </c>
      <c r="C7" s="5" t="n">
        <v>-24946</v>
      </c>
    </row>
    <row r="8">
      <c r="A8" s="4" t="inlineStr">
        <is>
          <t>Gain on sale of property, plant and equipment</t>
        </is>
      </c>
      <c r="B8" s="5" t="n">
        <v>168</v>
      </c>
      <c r="C8" s="5" t="n">
        <v>441</v>
      </c>
    </row>
    <row r="9">
      <c r="A9" s="4" t="inlineStr">
        <is>
          <t>Gain on facility exchange</t>
        </is>
      </c>
      <c r="B9" s="5" t="n">
        <v>5389</v>
      </c>
      <c r="C9" s="5" t="n">
        <v>0</v>
      </c>
    </row>
    <row r="10">
      <c r="A10" s="4" t="inlineStr">
        <is>
          <t>Operating income</t>
        </is>
      </c>
      <c r="B10" s="5" t="n">
        <v>6328</v>
      </c>
      <c r="C10" s="5" t="n">
        <v>8459</v>
      </c>
    </row>
    <row r="11">
      <c r="A11" s="4" t="inlineStr">
        <is>
          <t>Interest expense, net</t>
        </is>
      </c>
      <c r="B11" s="5" t="n">
        <v>-3960</v>
      </c>
      <c r="C11" s="5" t="n">
        <v>-1264</v>
      </c>
    </row>
    <row r="12">
      <c r="A12" s="4" t="inlineStr">
        <is>
          <t>Other income</t>
        </is>
      </c>
      <c r="B12" s="5" t="n">
        <v>34</v>
      </c>
      <c r="C12" s="5" t="n">
        <v>116</v>
      </c>
    </row>
    <row r="13">
      <c r="A13" s="4" t="inlineStr">
        <is>
          <t>Income before provision for income taxes</t>
        </is>
      </c>
      <c r="B13" s="5" t="n">
        <v>2402</v>
      </c>
      <c r="C13" s="5" t="n">
        <v>7311</v>
      </c>
    </row>
    <row r="14">
      <c r="A14" s="4" t="inlineStr">
        <is>
          <t>Provision for income taxes</t>
        </is>
      </c>
      <c r="B14" s="5" t="n">
        <v>510</v>
      </c>
      <c r="C14" s="5" t="n">
        <v>1800</v>
      </c>
    </row>
    <row r="15">
      <c r="A15" s="4" t="inlineStr">
        <is>
          <t>Net income</t>
        </is>
      </c>
      <c r="B15" s="5" t="n">
        <v>1892</v>
      </c>
      <c r="C15" s="5" t="n">
        <v>5511</v>
      </c>
    </row>
    <row r="16">
      <c r="A16" s="3" t="inlineStr">
        <is>
          <t>Other comprehensive (loss) income, net of tax</t>
        </is>
      </c>
      <c r="B16" s="4" t="inlineStr">
        <is>
          <t xml:space="preserve"> </t>
        </is>
      </c>
      <c r="C16" s="4" t="inlineStr">
        <is>
          <t xml:space="preserve"> </t>
        </is>
      </c>
    </row>
    <row r="17">
      <c r="A17" s="4" t="inlineStr">
        <is>
          <t>Unrealized (loss) gain on interest rate swap contract, net</t>
        </is>
      </c>
      <c r="B17" s="5" t="n">
        <v>-1292</v>
      </c>
      <c r="C17" s="5" t="n">
        <v>1445</v>
      </c>
    </row>
    <row r="18">
      <c r="A18" s="4" t="inlineStr">
        <is>
          <t>Unrealized gain on restricted investments, net</t>
        </is>
      </c>
      <c r="B18" s="5" t="n">
        <v>36</v>
      </c>
      <c r="C18" s="5" t="n">
        <v>0</v>
      </c>
    </row>
    <row r="19">
      <c r="A19" s="4" t="inlineStr">
        <is>
          <t>Other comprehensive (loss) income</t>
        </is>
      </c>
      <c r="B19" s="5" t="n">
        <v>-1256</v>
      </c>
      <c r="C19" s="5" t="n">
        <v>1445</v>
      </c>
    </row>
    <row r="20">
      <c r="A20" s="4" t="inlineStr">
        <is>
          <t>Comprehensive income</t>
        </is>
      </c>
      <c r="B20" s="6" t="n">
        <v>636</v>
      </c>
      <c r="C20" s="6" t="n">
        <v>6956</v>
      </c>
    </row>
    <row r="21">
      <c r="A21" s="3" t="inlineStr">
        <is>
          <t>Net income per share attributable to common stockholders:</t>
        </is>
      </c>
      <c r="B21" s="4" t="inlineStr">
        <is>
          <t xml:space="preserve"> </t>
        </is>
      </c>
      <c r="C21" s="4" t="inlineStr">
        <is>
          <t xml:space="preserve"> </t>
        </is>
      </c>
    </row>
    <row r="22">
      <c r="A22" s="4" t="inlineStr">
        <is>
          <t>Basic (in dollars per share)</t>
        </is>
      </c>
      <c r="B22" s="8" t="n">
        <v>0.04</v>
      </c>
      <c r="C22" s="8" t="n">
        <v>0.11</v>
      </c>
    </row>
    <row r="23">
      <c r="A23" s="4" t="inlineStr">
        <is>
          <t>Diluted (in dollars per share)</t>
        </is>
      </c>
      <c r="B23" s="8" t="n">
        <v>0.04</v>
      </c>
      <c r="C23" s="8" t="n">
        <v>0.11</v>
      </c>
    </row>
    <row r="24">
      <c r="A24" s="3" t="inlineStr">
        <is>
          <t>Weighted average number of common shares outstanding:</t>
        </is>
      </c>
      <c r="B24" s="4" t="inlineStr">
        <is>
          <t xml:space="preserve"> </t>
        </is>
      </c>
      <c r="C24" s="4" t="inlineStr">
        <is>
          <t xml:space="preserve"> </t>
        </is>
      </c>
    </row>
    <row r="25">
      <c r="A25" s="4" t="inlineStr">
        <is>
          <t>Basic (in shares)</t>
        </is>
      </c>
      <c r="B25" s="5" t="n">
        <v>51824948</v>
      </c>
      <c r="C25" s="5" t="n">
        <v>51696004</v>
      </c>
    </row>
    <row r="26">
      <c r="A26" s="4" t="inlineStr">
        <is>
          <t>Diluted (in shares)</t>
        </is>
      </c>
      <c r="B26" s="5" t="n">
        <v>52120584</v>
      </c>
      <c r="C26" s="5" t="n">
        <v>51977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Dec. 31, 2022</t>
        </is>
      </c>
    </row>
    <row r="3">
      <c r="A3" s="3" t="inlineStr">
        <is>
          <t>Other Comprehensive Income (Loss), Tax [Abstract]</t>
        </is>
      </c>
      <c r="B3" s="4" t="inlineStr">
        <is>
          <t xml:space="preserve"> </t>
        </is>
      </c>
    </row>
    <row r="4">
      <c r="A4" s="4" t="inlineStr">
        <is>
          <t>Schedule of Accumulated Other Comprehensive Income (Loss)</t>
        </is>
      </c>
      <c r="B4" s="4" t="inlineStr">
        <is>
          <t xml:space="preserve">Amounts in accumulated other comprehensive income (“AOCI”), net of tax, at December 31, 2022 and September 30, 2022, were as follows (in thousands): AOCI December 31, 2022 (unaudited) September 30, 2022 Interest rate swap contract, net of blend and extend arrangement $ 22,319 $ 23,761 Unrealized loss on available-for-sale securities (520) (566) Less tax effect of other comprehensive income (loss) items (5,435) (5,575) Total 16,364 17,620 </t>
        </is>
      </c>
    </row>
    <row r="5">
      <c r="A5" s="4" t="inlineStr">
        <is>
          <t>Schedule of Cash Flow Hedges Included in Accumulated Other Comprehensive Income (Loss)</t>
        </is>
      </c>
      <c r="B5" s="4" t="inlineStr">
        <is>
          <t xml:space="preserve">Changes in AOCI, net of tax, are as follows (in thousands): AOCI Interest Rate Hedge Balance at September 30, 2022 $ 17,620 Net OCI changes (1,256) Balance at December 31, 2022 (unaudited) $ 16,364 AOCI Interest Rate Hedge Balance at September 30, 2021 $ (23) Net OCI changes 1,445 Balance at December 31, 2021 (unaudited) $ 1,422 </t>
        </is>
      </c>
    </row>
    <row r="6">
      <c r="A6" s="4" t="inlineStr">
        <is>
          <t>Reclassification out of Accumulated Other Comprehensive Income</t>
        </is>
      </c>
      <c r="B6" s="4" t="inlineStr">
        <is>
          <t xml:space="preserve">Amounts reclassified from AOCI to earnings are as follows (unaudited, in thousands): For the Three Months Ended December 31, 2022 2021 Interest expense (benefit) $ (1,335) $ 332 Benefit from income taxes 344 (86) Total reclassifications from AOCI to earnings $ (991) $ 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Dec. 31, 2022</t>
        </is>
      </c>
      <c r="C2" s="2" t="inlineStr">
        <is>
          <t>Dec. 31, 2021</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6" t="n">
        <v>275000</v>
      </c>
      <c r="C4" s="4" t="inlineStr">
        <is>
          <t xml:space="preserve"> </t>
        </is>
      </c>
      <c r="D4" s="6" t="n">
        <v>28000</v>
      </c>
    </row>
    <row r="5">
      <c r="A5" s="4" t="inlineStr">
        <is>
          <t>Restricted investments</t>
        </is>
      </c>
      <c r="B5" s="5" t="n">
        <v>6737000</v>
      </c>
      <c r="C5" s="4" t="inlineStr">
        <is>
          <t xml:space="preserve"> </t>
        </is>
      </c>
      <c r="D5" s="6" t="n">
        <v>6866000</v>
      </c>
    </row>
    <row r="6">
      <c r="A6" s="4" t="inlineStr">
        <is>
          <t>Debt securities, available-for-sale, intent impairments</t>
        </is>
      </c>
      <c r="B6" s="5" t="n">
        <v>0</v>
      </c>
      <c r="C6" s="6" t="n">
        <v>0</v>
      </c>
      <c r="D6" s="4" t="inlineStr">
        <is>
          <t xml:space="preserve"> </t>
        </is>
      </c>
    </row>
    <row r="7">
      <c r="A7" s="4" t="inlineStr">
        <is>
          <t>Debt securities, available-for-sale, allowance for credit loss</t>
        </is>
      </c>
      <c r="B7" s="6" t="n">
        <v>0</v>
      </c>
      <c r="C7" s="6" t="n">
        <v>0</v>
      </c>
      <c r="D7" s="4" t="inlineStr">
        <is>
          <t xml:space="preserve"> </t>
        </is>
      </c>
    </row>
    <row r="8">
      <c r="A8" s="4" t="inlineStr">
        <is>
          <t>Revenues | Customer Concentration Risk | Public</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612</v>
      </c>
      <c r="C10" s="10" t="n">
        <v>0.61</v>
      </c>
      <c r="D10" s="4" t="inlineStr">
        <is>
          <t xml:space="preserve"> </t>
        </is>
      </c>
    </row>
    <row r="11">
      <c r="A11" s="4" t="inlineStr">
        <is>
          <t>Revenues | Customer Concentration Risk | Privat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388</v>
      </c>
      <c r="C13" s="10" t="n">
        <v>0.39</v>
      </c>
      <c r="D13" s="4" t="inlineStr">
        <is>
          <t xml:space="preserve"> </t>
        </is>
      </c>
    </row>
    <row r="14">
      <c r="A14" s="4" t="inlineStr">
        <is>
          <t>Revenues | Customer Concentration Risk | Department of Transportation</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337</v>
      </c>
      <c r="C16" s="9" t="n">
        <v>0.335</v>
      </c>
      <c r="D16" s="4" t="inlineStr">
        <is>
          <t xml:space="preserve"> </t>
        </is>
      </c>
    </row>
    <row r="17">
      <c r="A17" s="4" t="inlineStr">
        <is>
          <t>Revenues | Customer Concentration Risk | Alabama Department of Transportation</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062</v>
      </c>
      <c r="C19" s="9" t="n">
        <v>0.101</v>
      </c>
      <c r="D19" s="4" t="inlineStr">
        <is>
          <t xml:space="preserve"> </t>
        </is>
      </c>
    </row>
    <row r="20">
      <c r="A20" s="4" t="inlineStr">
        <is>
          <t>Revenues | Customer Concentration Risk | Florida Department of Transportatio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08</v>
      </c>
      <c r="C22" s="10" t="n">
        <v>0.1</v>
      </c>
      <c r="D22" s="4" t="inlineStr">
        <is>
          <t xml:space="preserve"> </t>
        </is>
      </c>
    </row>
    <row r="23">
      <c r="A23" s="4" t="inlineStr">
        <is>
          <t>Revenues | Customer Concentration Risk | North Carolina Department of Transportation</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109</v>
      </c>
      <c r="C25" s="9" t="n">
        <v>0.094</v>
      </c>
      <c r="D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8" customWidth="1" min="2" max="2"/>
    <col width="28" customWidth="1" min="3" max="3"/>
    <col width="22" customWidth="1" min="4" max="4"/>
    <col width="22" customWidth="1" min="5" max="5"/>
    <col width="22" customWidth="1" min="6" max="6"/>
  </cols>
  <sheetData>
    <row r="1">
      <c r="A1" s="1" t="inlineStr">
        <is>
          <t>Business Acquisitions - Additional Information (Details) $ in Thousands</t>
        </is>
      </c>
      <c r="D1" s="2" t="inlineStr">
        <is>
          <t>3 Months Ended</t>
        </is>
      </c>
    </row>
    <row r="2">
      <c r="B2" s="2" t="inlineStr">
        <is>
          <t>Dec. 01, 2022 USD ($) plant</t>
        </is>
      </c>
      <c r="C2" s="2" t="inlineStr">
        <is>
          <t>Nov. 18, 2022 USD ($) plant</t>
        </is>
      </c>
      <c r="D2" s="2" t="inlineStr">
        <is>
          <t>Dec. 31, 2022 USD ($)</t>
        </is>
      </c>
      <c r="E2" s="2" t="inlineStr">
        <is>
          <t>Dec. 31, 2021 USD ($)</t>
        </is>
      </c>
      <c r="F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facility exchange</t>
        </is>
      </c>
      <c r="B4" s="4" t="inlineStr">
        <is>
          <t xml:space="preserve"> </t>
        </is>
      </c>
      <c r="C4" s="4" t="inlineStr">
        <is>
          <t xml:space="preserve"> </t>
        </is>
      </c>
      <c r="D4" s="6" t="n">
        <v>36422</v>
      </c>
      <c r="E4" s="6" t="n">
        <v>0</v>
      </c>
      <c r="F4" s="4" t="inlineStr">
        <is>
          <t xml:space="preserve"> </t>
        </is>
      </c>
    </row>
    <row r="5">
      <c r="A5" s="4" t="inlineStr">
        <is>
          <t>Gain on facility exchange</t>
        </is>
      </c>
      <c r="B5" s="4" t="inlineStr">
        <is>
          <t xml:space="preserve"> </t>
        </is>
      </c>
      <c r="C5" s="4" t="inlineStr">
        <is>
          <t xml:space="preserve"> </t>
        </is>
      </c>
      <c r="D5" s="5" t="n">
        <v>5389</v>
      </c>
      <c r="E5" s="6" t="n">
        <v>0</v>
      </c>
      <c r="F5" s="4" t="inlineStr">
        <is>
          <t xml:space="preserve"> </t>
        </is>
      </c>
    </row>
    <row r="6">
      <c r="A6" s="4" t="inlineStr">
        <is>
          <t>Goodwill</t>
        </is>
      </c>
      <c r="B6" s="4" t="inlineStr">
        <is>
          <t xml:space="preserve"> </t>
        </is>
      </c>
      <c r="C6" s="4" t="inlineStr">
        <is>
          <t xml:space="preserve"> </t>
        </is>
      </c>
      <c r="D6" s="5" t="n">
        <v>159949</v>
      </c>
      <c r="E6" s="4" t="inlineStr">
        <is>
          <t xml:space="preserve"> </t>
        </is>
      </c>
      <c r="F6" s="6" t="n">
        <v>129465</v>
      </c>
    </row>
    <row r="7">
      <c r="A7" s="4" t="inlineStr">
        <is>
          <t>Revenues</t>
        </is>
      </c>
      <c r="B7" s="4" t="inlineStr">
        <is>
          <t xml:space="preserve"> </t>
        </is>
      </c>
      <c r="C7" s="4" t="inlineStr">
        <is>
          <t xml:space="preserve"> </t>
        </is>
      </c>
      <c r="D7" s="5" t="n">
        <v>4200</v>
      </c>
      <c r="E7" s="4" t="inlineStr">
        <is>
          <t xml:space="preserve"> </t>
        </is>
      </c>
      <c r="F7" s="4" t="inlineStr">
        <is>
          <t xml:space="preserve"> </t>
        </is>
      </c>
    </row>
    <row r="8">
      <c r="A8" s="4" t="inlineStr">
        <is>
          <t>Net loss</t>
        </is>
      </c>
      <c r="B8" s="4" t="inlineStr">
        <is>
          <t xml:space="preserve"> </t>
        </is>
      </c>
      <c r="C8" s="4" t="inlineStr">
        <is>
          <t xml:space="preserve"> </t>
        </is>
      </c>
      <c r="D8" s="5" t="n">
        <v>200</v>
      </c>
      <c r="E8" s="4" t="inlineStr">
        <is>
          <t xml:space="preserve"> </t>
        </is>
      </c>
      <c r="F8" s="4" t="inlineStr">
        <is>
          <t xml:space="preserve"> </t>
        </is>
      </c>
    </row>
    <row r="9">
      <c r="A9" s="4" t="inlineStr">
        <is>
          <t>Expenses and losses recognized</t>
        </is>
      </c>
      <c r="B9" s="4" t="inlineStr">
        <is>
          <t xml:space="preserve"> </t>
        </is>
      </c>
      <c r="C9" s="4" t="inlineStr">
        <is>
          <t xml:space="preserve"> </t>
        </is>
      </c>
      <c r="D9" s="5" t="n">
        <v>200</v>
      </c>
      <c r="E9" s="4" t="inlineStr">
        <is>
          <t xml:space="preserve"> </t>
        </is>
      </c>
      <c r="F9" s="4" t="inlineStr">
        <is>
          <t xml:space="preserve"> </t>
        </is>
      </c>
    </row>
    <row r="10">
      <c r="A10" s="4" t="inlineStr">
        <is>
          <t>Acquisition related costs</t>
        </is>
      </c>
      <c r="B10" s="4" t="inlineStr">
        <is>
          <t xml:space="preserve"> </t>
        </is>
      </c>
      <c r="C10" s="4" t="inlineStr">
        <is>
          <t xml:space="preserve"> </t>
        </is>
      </c>
      <c r="D10" s="5" t="n">
        <v>200</v>
      </c>
      <c r="E10" s="4" t="inlineStr">
        <is>
          <t xml:space="preserve"> </t>
        </is>
      </c>
      <c r="F10" s="4" t="inlineStr">
        <is>
          <t xml:space="preserve"> </t>
        </is>
      </c>
    </row>
    <row r="11">
      <c r="A11" s="4" t="inlineStr">
        <is>
          <t>Tennessee Acquisition - Provis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ants acquired | plant</t>
        </is>
      </c>
      <c r="B13" s="4" t="inlineStr">
        <is>
          <t xml:space="preserve"> </t>
        </is>
      </c>
      <c r="C13" s="5" t="n">
        <v>3</v>
      </c>
      <c r="D13" s="4" t="inlineStr">
        <is>
          <t xml:space="preserve"> </t>
        </is>
      </c>
      <c r="E13" s="4" t="inlineStr">
        <is>
          <t xml:space="preserve"> </t>
        </is>
      </c>
      <c r="F13" s="4" t="inlineStr">
        <is>
          <t xml:space="preserve"> </t>
        </is>
      </c>
    </row>
    <row r="14">
      <c r="A14" s="4" t="inlineStr">
        <is>
          <t>Consideration transferred</t>
        </is>
      </c>
      <c r="B14" s="4" t="inlineStr">
        <is>
          <t xml:space="preserve"> </t>
        </is>
      </c>
      <c r="C14" s="6" t="n">
        <v>8400</v>
      </c>
      <c r="D14" s="4" t="inlineStr">
        <is>
          <t xml:space="preserve"> </t>
        </is>
      </c>
      <c r="E14" s="4" t="inlineStr">
        <is>
          <t xml:space="preserve"> </t>
        </is>
      </c>
      <c r="F14" s="4" t="inlineStr">
        <is>
          <t xml:space="preserve"> </t>
        </is>
      </c>
    </row>
    <row r="15">
      <c r="A15" s="4" t="inlineStr">
        <is>
          <t>Proceeds from facility exchange</t>
        </is>
      </c>
      <c r="B15" s="4" t="inlineStr">
        <is>
          <t xml:space="preserve"> </t>
        </is>
      </c>
      <c r="C15" s="5" t="n">
        <v>36400</v>
      </c>
      <c r="D15" s="4" t="inlineStr">
        <is>
          <t xml:space="preserve"> </t>
        </is>
      </c>
      <c r="E15" s="4" t="inlineStr">
        <is>
          <t xml:space="preserve"> </t>
        </is>
      </c>
      <c r="F15" s="4" t="inlineStr">
        <is>
          <t xml:space="preserve"> </t>
        </is>
      </c>
    </row>
    <row r="16">
      <c r="A16" s="4" t="inlineStr">
        <is>
          <t>Gain on facility exchange</t>
        </is>
      </c>
      <c r="B16" s="4" t="inlineStr">
        <is>
          <t xml:space="preserve"> </t>
        </is>
      </c>
      <c r="C16" s="6" t="n">
        <v>5400</v>
      </c>
      <c r="D16" s="4" t="inlineStr">
        <is>
          <t xml:space="preserve"> </t>
        </is>
      </c>
      <c r="E16" s="4" t="inlineStr">
        <is>
          <t xml:space="preserve"> </t>
        </is>
      </c>
      <c r="F16" s="4" t="inlineStr">
        <is>
          <t xml:space="preserve"> </t>
        </is>
      </c>
    </row>
    <row r="17">
      <c r="A17" s="4" t="inlineStr">
        <is>
          <t>North Carolina Acquisition - Provis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lants acquired | plant</t>
        </is>
      </c>
      <c r="B19" s="5" t="n">
        <v>3</v>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6" t="n">
        <v>68800</v>
      </c>
      <c r="C20" s="4" t="inlineStr">
        <is>
          <t xml:space="preserve"> </t>
        </is>
      </c>
      <c r="D20" s="4" t="inlineStr">
        <is>
          <t xml:space="preserve"> </t>
        </is>
      </c>
      <c r="E20" s="4" t="inlineStr">
        <is>
          <t xml:space="preserve"> </t>
        </is>
      </c>
      <c r="F20" s="4" t="inlineStr">
        <is>
          <t xml:space="preserve"> </t>
        </is>
      </c>
    </row>
    <row r="21">
      <c r="A21" s="4" t="inlineStr">
        <is>
          <t>2022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transferred</t>
        </is>
      </c>
      <c r="B23" s="4" t="inlineStr">
        <is>
          <t xml:space="preserve"> </t>
        </is>
      </c>
      <c r="C23" s="4" t="inlineStr">
        <is>
          <t xml:space="preserve"> </t>
        </is>
      </c>
      <c r="D23" s="5" t="n">
        <v>77200</v>
      </c>
      <c r="E23" s="4" t="inlineStr">
        <is>
          <t xml:space="preserve"> </t>
        </is>
      </c>
      <c r="F23" s="4" t="inlineStr">
        <is>
          <t xml:space="preserve"> </t>
        </is>
      </c>
    </row>
    <row r="24">
      <c r="A24" s="4" t="inlineStr">
        <is>
          <t>Consideration transferred, net working capital</t>
        </is>
      </c>
      <c r="B24" s="4" t="inlineStr">
        <is>
          <t xml:space="preserve"> </t>
        </is>
      </c>
      <c r="C24" s="4" t="inlineStr">
        <is>
          <t xml:space="preserve"> </t>
        </is>
      </c>
      <c r="D24" s="5" t="n">
        <v>9000</v>
      </c>
      <c r="E24" s="4" t="inlineStr">
        <is>
          <t xml:space="preserve"> </t>
        </is>
      </c>
      <c r="F24" s="4" t="inlineStr">
        <is>
          <t xml:space="preserve"> </t>
        </is>
      </c>
    </row>
    <row r="25">
      <c r="A25" s="4" t="inlineStr">
        <is>
          <t>Property, plant and equipment</t>
        </is>
      </c>
      <c r="B25" s="4" t="inlineStr">
        <is>
          <t xml:space="preserve"> </t>
        </is>
      </c>
      <c r="C25" s="4" t="inlineStr">
        <is>
          <t xml:space="preserve"> </t>
        </is>
      </c>
      <c r="D25" s="5" t="n">
        <v>35900</v>
      </c>
      <c r="E25" s="4" t="inlineStr">
        <is>
          <t xml:space="preserve"> </t>
        </is>
      </c>
      <c r="F25" s="4" t="inlineStr">
        <is>
          <t xml:space="preserve"> </t>
        </is>
      </c>
    </row>
    <row r="26">
      <c r="A26" s="4" t="inlineStr">
        <is>
          <t>Goodwill</t>
        </is>
      </c>
      <c r="B26" s="4" t="inlineStr">
        <is>
          <t xml:space="preserve"> </t>
        </is>
      </c>
      <c r="C26" s="4" t="inlineStr">
        <is>
          <t xml:space="preserve"> </t>
        </is>
      </c>
      <c r="D26" s="6" t="n">
        <v>3230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forma Revenue and Net Income (Detail) - USD ($) $ in Thousands</t>
        </is>
      </c>
      <c r="B1" s="2" t="inlineStr">
        <is>
          <t>3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revenues</t>
        </is>
      </c>
      <c r="B4" s="6" t="n">
        <v>353161</v>
      </c>
      <c r="C4" s="6" t="n">
        <v>300524</v>
      </c>
    </row>
    <row r="5">
      <c r="A5" s="4" t="inlineStr">
        <is>
          <t>Pro forma net income</t>
        </is>
      </c>
      <c r="B5" s="6" t="n">
        <v>2797</v>
      </c>
      <c r="C5" s="6" t="n">
        <v>60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Including Retainage, Net (Details) - USD ($) $ in Thousands</t>
        </is>
      </c>
      <c r="B1" s="2" t="inlineStr">
        <is>
          <t>Dec. 31, 2022</t>
        </is>
      </c>
      <c r="C1" s="2" t="inlineStr">
        <is>
          <t>Sep. 30, 2022</t>
        </is>
      </c>
    </row>
    <row r="2">
      <c r="A2" s="3" t="inlineStr">
        <is>
          <t>Contractors [Abstract]</t>
        </is>
      </c>
      <c r="B2" s="4" t="inlineStr">
        <is>
          <t xml:space="preserve"> </t>
        </is>
      </c>
      <c r="C2" s="4" t="inlineStr">
        <is>
          <t xml:space="preserve"> </t>
        </is>
      </c>
    </row>
    <row r="3">
      <c r="A3" s="4" t="inlineStr">
        <is>
          <t>Contracts receivable</t>
        </is>
      </c>
      <c r="B3" s="6" t="n">
        <v>181752</v>
      </c>
      <c r="C3" s="6" t="n">
        <v>221566</v>
      </c>
    </row>
    <row r="4">
      <c r="A4" s="4" t="inlineStr">
        <is>
          <t>Retainage</t>
        </is>
      </c>
      <c r="B4" s="5" t="n">
        <v>49096</v>
      </c>
      <c r="C4" s="5" t="n">
        <v>44253</v>
      </c>
    </row>
    <row r="5">
      <c r="A5" s="4" t="inlineStr">
        <is>
          <t>Contracts receivable including retainage, gross</t>
        </is>
      </c>
      <c r="B5" s="5" t="n">
        <v>230848</v>
      </c>
      <c r="C5" s="5" t="n">
        <v>265819</v>
      </c>
    </row>
    <row r="6">
      <c r="A6" s="4" t="inlineStr">
        <is>
          <t>Allowance for doubtful accounts</t>
        </is>
      </c>
      <c r="B6" s="5" t="n">
        <v>-538</v>
      </c>
      <c r="C6" s="5" t="n">
        <v>-612</v>
      </c>
    </row>
    <row r="7">
      <c r="A7" s="4" t="inlineStr">
        <is>
          <t>Contracts receivable including retainage, net</t>
        </is>
      </c>
      <c r="B7" s="6" t="n">
        <v>230310</v>
      </c>
      <c r="C7" s="6" t="n">
        <v>265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s) - USD ($) $ in Thousands</t>
        </is>
      </c>
      <c r="B1" s="2" t="inlineStr">
        <is>
          <t>Dec. 31, 2022</t>
        </is>
      </c>
      <c r="C1" s="2" t="inlineStr">
        <is>
          <t>Sep. 30, 2022</t>
        </is>
      </c>
    </row>
    <row r="2">
      <c r="A2" s="3" t="inlineStr">
        <is>
          <t>Revenue from Contract with Customer [Abstract]</t>
        </is>
      </c>
      <c r="B2" s="4" t="inlineStr">
        <is>
          <t xml:space="preserve"> </t>
        </is>
      </c>
      <c r="C2" s="4" t="inlineStr">
        <is>
          <t xml:space="preserve"> </t>
        </is>
      </c>
    </row>
    <row r="3">
      <c r="A3" s="4" t="inlineStr">
        <is>
          <t>Costs on uncompleted contracts</t>
        </is>
      </c>
      <c r="B3" s="6" t="n">
        <v>1338267</v>
      </c>
      <c r="C3" s="6" t="n">
        <v>1520510</v>
      </c>
    </row>
    <row r="4">
      <c r="A4" s="4" t="inlineStr">
        <is>
          <t>Estimated earnings to date on uncompleted contracts</t>
        </is>
      </c>
      <c r="B4" s="5" t="n">
        <v>130243</v>
      </c>
      <c r="C4" s="5" t="n">
        <v>146459</v>
      </c>
    </row>
    <row r="5">
      <c r="A5" s="4" t="inlineStr">
        <is>
          <t>Costs and estimated earnings to date on uncompleted contracts</t>
        </is>
      </c>
      <c r="B5" s="5" t="n">
        <v>1468510</v>
      </c>
      <c r="C5" s="5" t="n">
        <v>1666969</v>
      </c>
    </row>
    <row r="6">
      <c r="A6" s="4" t="inlineStr">
        <is>
          <t>Billings to date on uncompleted contracts</t>
        </is>
      </c>
      <c r="B6" s="5" t="n">
        <v>-1493262</v>
      </c>
      <c r="C6" s="5" t="n">
        <v>-1690175</v>
      </c>
    </row>
    <row r="7">
      <c r="A7" s="4" t="inlineStr">
        <is>
          <t>Net billings in excess of costs and estimated earnings on uncompleted contracts</t>
        </is>
      </c>
      <c r="B7" s="6" t="n">
        <v>-24752</v>
      </c>
      <c r="C7" s="6" t="n">
        <v>-23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Reconciliation of Net Billings in Excess of Costs and Estimated Earnings (Details) $ in Thousands</t>
        </is>
      </c>
      <c r="B1" s="2" t="inlineStr">
        <is>
          <t>3 Months Ended</t>
        </is>
      </c>
    </row>
    <row r="2">
      <c r="B2" s="2" t="inlineStr">
        <is>
          <t>Dec. 31, 2022 USD ($)</t>
        </is>
      </c>
    </row>
    <row r="3">
      <c r="A3" s="3" t="inlineStr">
        <is>
          <t>Costs and Estimated Earnings in Excess of Billings on Uncompleted Contracts</t>
        </is>
      </c>
      <c r="B3" s="4" t="inlineStr">
        <is>
          <t xml:space="preserve"> </t>
        </is>
      </c>
    </row>
    <row r="4">
      <c r="A4" s="4" t="inlineStr">
        <is>
          <t>Contract asset, beginning balance</t>
        </is>
      </c>
      <c r="B4" s="6" t="n">
        <v>29271</v>
      </c>
    </row>
    <row r="5">
      <c r="A5" s="4" t="inlineStr">
        <is>
          <t>Changes in revenue billed, contract price or cost estimates</t>
        </is>
      </c>
      <c r="B5" s="5" t="n">
        <v>3124</v>
      </c>
    </row>
    <row r="6">
      <c r="A6" s="4" t="inlineStr">
        <is>
          <t>Contract asset, ending balance</t>
        </is>
      </c>
      <c r="B6" s="5" t="n">
        <v>32395</v>
      </c>
    </row>
    <row r="7">
      <c r="A7" s="3" t="inlineStr">
        <is>
          <t>Billings in Excess of Costs and Estimated Earnings on Uncompleted Contracts</t>
        </is>
      </c>
      <c r="B7" s="4" t="inlineStr">
        <is>
          <t xml:space="preserve"> </t>
        </is>
      </c>
    </row>
    <row r="8">
      <c r="A8" s="4" t="inlineStr">
        <is>
          <t>Contract liability, beginning balance</t>
        </is>
      </c>
      <c r="B8" s="5" t="n">
        <v>-52477</v>
      </c>
    </row>
    <row r="9">
      <c r="A9" s="4" t="inlineStr">
        <is>
          <t>Changes in revenue billed, contract price or cost estimates</t>
        </is>
      </c>
      <c r="B9" s="5" t="n">
        <v>-4670</v>
      </c>
    </row>
    <row r="10">
      <c r="A10" s="4" t="inlineStr">
        <is>
          <t>Contract liability, ending balance</t>
        </is>
      </c>
      <c r="B10" s="5" t="n">
        <v>-57147</v>
      </c>
    </row>
    <row r="11">
      <c r="A11" s="3" t="inlineStr">
        <is>
          <t>Net Billings in Excess of Costs and Estimated Earnings on Uncompleted Contracts</t>
        </is>
      </c>
      <c r="B11" s="4" t="inlineStr">
        <is>
          <t xml:space="preserve"> </t>
        </is>
      </c>
    </row>
    <row r="12">
      <c r="A12" s="4" t="inlineStr">
        <is>
          <t>Net billings in excess of costs, beginning balance</t>
        </is>
      </c>
      <c r="B12" s="5" t="n">
        <v>-23206</v>
      </c>
    </row>
    <row r="13">
      <c r="A13" s="4" t="inlineStr">
        <is>
          <t>Changes in revenue billed, contract price or cost estimates</t>
        </is>
      </c>
      <c r="B13" s="5" t="n">
        <v>-1546</v>
      </c>
    </row>
    <row r="14">
      <c r="A14" s="4" t="inlineStr">
        <is>
          <t>Net billings in excess of costs, Ending balance</t>
        </is>
      </c>
      <c r="B14" s="6" t="n">
        <v>-247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Dec. 31, 2022 USD ($)</t>
        </is>
      </c>
    </row>
    <row r="2">
      <c r="A2" s="3" t="inlineStr">
        <is>
          <t>Construction Contractor, Receivable, after Year One, Interest Rate [Line Items]</t>
        </is>
      </c>
      <c r="B2" s="4" t="inlineStr">
        <is>
          <t xml:space="preserve"> </t>
        </is>
      </c>
    </row>
    <row r="3">
      <c r="A3" s="4" t="inlineStr">
        <is>
          <t>Revenue, remaining performance obligation, amount</t>
        </is>
      </c>
      <c r="B3" s="6" t="n">
        <v>1200</v>
      </c>
    </row>
    <row r="4">
      <c r="A4" s="4" t="inlineStr">
        <is>
          <t>Revenue, Remaining Performance Obligation, Expected Timing of Satisfaction, Start Date [Axis]: 2023-01-01</t>
        </is>
      </c>
      <c r="B4" s="4" t="inlineStr">
        <is>
          <t xml:space="preserve"> </t>
        </is>
      </c>
    </row>
    <row r="5">
      <c r="A5" s="3" t="inlineStr">
        <is>
          <t>Construction Contractor, Receivable, after Year One, Interest Rate [Line Items]</t>
        </is>
      </c>
      <c r="B5" s="4" t="inlineStr">
        <is>
          <t xml:space="preserve"> </t>
        </is>
      </c>
    </row>
    <row r="6">
      <c r="A6" s="4" t="inlineStr">
        <is>
          <t>Revenue, remaining performance obligation, amount</t>
        </is>
      </c>
      <c r="B6" s="11" t="n">
        <v>791.1</v>
      </c>
    </row>
    <row r="7">
      <c r="A7" s="4" t="inlineStr">
        <is>
          <t>Expected timing of satisfaction, period</t>
        </is>
      </c>
      <c r="B7" s="4" t="inlineStr">
        <is>
          <t>9 months</t>
        </is>
      </c>
    </row>
    <row r="8">
      <c r="A8" s="4" t="inlineStr">
        <is>
          <t>Revenue, Remaining Performance Obligation, Expected Timing of Satisfaction, Start Date [Axis]: 2023-10-01</t>
        </is>
      </c>
      <c r="B8" s="4" t="inlineStr">
        <is>
          <t xml:space="preserve"> </t>
        </is>
      </c>
    </row>
    <row r="9">
      <c r="A9" s="3" t="inlineStr">
        <is>
          <t>Construction Contractor, Receivable, after Year One, Interest Rate [Line Items]</t>
        </is>
      </c>
      <c r="B9" s="4" t="inlineStr">
        <is>
          <t xml:space="preserve"> </t>
        </is>
      </c>
    </row>
    <row r="10">
      <c r="A10" s="4" t="inlineStr">
        <is>
          <t>Revenue, remaining performance obligation, amount</t>
        </is>
      </c>
      <c r="B10" s="11" t="n">
        <v>368.4</v>
      </c>
    </row>
    <row r="11">
      <c r="A11" s="4" t="inlineStr">
        <is>
          <t>Expected timing of satisfaction, period</t>
        </is>
      </c>
      <c r="B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797564</v>
      </c>
      <c r="C3" s="6" t="n">
        <v>762558</v>
      </c>
    </row>
    <row r="4">
      <c r="A4" s="4" t="inlineStr">
        <is>
          <t>Accumulated depreciation, depletion, and amortization</t>
        </is>
      </c>
      <c r="B4" s="5" t="n">
        <v>-322300</v>
      </c>
      <c r="C4" s="5" t="n">
        <v>-304935</v>
      </c>
    </row>
    <row r="5">
      <c r="A5" s="4" t="inlineStr">
        <is>
          <t>Construction in progress</t>
        </is>
      </c>
      <c r="B5" s="5" t="n">
        <v>23029</v>
      </c>
      <c r="C5" s="5" t="n">
        <v>23789</v>
      </c>
    </row>
    <row r="6">
      <c r="A6" s="4" t="inlineStr">
        <is>
          <t>Total property, plant and equipment, net</t>
        </is>
      </c>
      <c r="B6" s="5" t="n">
        <v>498293</v>
      </c>
      <c r="C6" s="5" t="n">
        <v>481412</v>
      </c>
    </row>
    <row r="7">
      <c r="A7" s="4" t="inlineStr">
        <is>
          <t>Construc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5" t="n">
        <v>437627</v>
      </c>
      <c r="C9" s="5" t="n">
        <v>402581</v>
      </c>
    </row>
    <row r="10">
      <c r="A10" s="4" t="inlineStr">
        <is>
          <t>Pla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gross</t>
        </is>
      </c>
      <c r="B12" s="5" t="n">
        <v>181368</v>
      </c>
      <c r="C12" s="5" t="n">
        <v>167625</v>
      </c>
    </row>
    <row r="13">
      <c r="A13" s="4" t="inlineStr">
        <is>
          <t>Mineral reserv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gross</t>
        </is>
      </c>
      <c r="B15" s="5" t="n">
        <v>69466</v>
      </c>
      <c r="C15" s="5" t="n">
        <v>91992</v>
      </c>
    </row>
    <row r="16">
      <c r="A16" s="4" t="inlineStr">
        <is>
          <t>Land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gross</t>
        </is>
      </c>
      <c r="B18" s="5" t="n">
        <v>65517</v>
      </c>
      <c r="C18" s="5" t="n">
        <v>59454</v>
      </c>
    </row>
    <row r="19">
      <c r="A19" s="4" t="inlineStr">
        <is>
          <t>Building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 gross</t>
        </is>
      </c>
      <c r="B21" s="5" t="n">
        <v>35184</v>
      </c>
      <c r="C21" s="5" t="n">
        <v>32566</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 gross</t>
        </is>
      </c>
      <c r="B24" s="5" t="n">
        <v>7172</v>
      </c>
      <c r="C24" s="5" t="n">
        <v>711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 gross</t>
        </is>
      </c>
      <c r="B27" s="6" t="n">
        <v>1230</v>
      </c>
      <c r="C27" s="6" t="n">
        <v>1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ccretion and amortization expense</t>
        </is>
      </c>
      <c r="B4" s="11" t="n">
        <v>19.3</v>
      </c>
      <c r="C4" s="11" t="n">
        <v>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44" customWidth="1" min="6" max="6"/>
    <col width="28" customWidth="1" min="7" max="7"/>
    <col width="28" customWidth="1" min="8" max="8"/>
  </cols>
  <sheetData>
    <row r="1">
      <c r="A1" s="1" t="inlineStr">
        <is>
          <t>CONSOLIDATED STATEMENTS OF STOCKHOLDERS’ EQUITY - USD ($) $ in Thousands</t>
        </is>
      </c>
      <c r="B1" s="2" t="inlineStr">
        <is>
          <t>Total</t>
        </is>
      </c>
      <c r="C1" s="2" t="inlineStr">
        <is>
          <t>Additional Paid-in Capital</t>
        </is>
      </c>
      <c r="D1" s="2" t="inlineStr">
        <is>
          <t>Treasury Stock</t>
        </is>
      </c>
      <c r="E1" s="2" t="inlineStr">
        <is>
          <t>Retained Earnings</t>
        </is>
      </c>
      <c r="F1" s="2" t="inlineStr">
        <is>
          <t>Accumulated Other Comprehensive Income, net</t>
        </is>
      </c>
      <c r="G1" s="2" t="inlineStr">
        <is>
          <t>Common Class A Common Stock</t>
        </is>
      </c>
      <c r="H1" s="2" t="inlineStr">
        <is>
          <t>Common Class B Common Stock</t>
        </is>
      </c>
    </row>
    <row r="2">
      <c r="A2" s="4" t="inlineStr">
        <is>
          <t>Beginning balance (in shares) at Sep. 30, 2021</t>
        </is>
      </c>
      <c r="B2" s="4" t="inlineStr">
        <is>
          <t xml:space="preserve"> </t>
        </is>
      </c>
      <c r="C2" s="4" t="inlineStr">
        <is>
          <t xml:space="preserve"> </t>
        </is>
      </c>
      <c r="D2" s="4" t="inlineStr">
        <is>
          <t xml:space="preserve"> </t>
        </is>
      </c>
      <c r="E2" s="4" t="inlineStr">
        <is>
          <t xml:space="preserve"> </t>
        </is>
      </c>
      <c r="F2" s="4" t="inlineStr">
        <is>
          <t xml:space="preserve"> </t>
        </is>
      </c>
      <c r="G2" s="5" t="n">
        <v>36600639</v>
      </c>
      <c r="H2" s="5" t="n">
        <v>18614791</v>
      </c>
    </row>
    <row r="3">
      <c r="A3" s="4" t="inlineStr">
        <is>
          <t>Beginning balance at Sep. 30, 2021</t>
        </is>
      </c>
      <c r="B3" s="6" t="n">
        <v>408899</v>
      </c>
      <c r="C3" s="6" t="n">
        <v>248571</v>
      </c>
      <c r="D3" s="6" t="n">
        <v>-15603</v>
      </c>
      <c r="E3" s="6" t="n">
        <v>175898</v>
      </c>
      <c r="F3" s="6" t="n">
        <v>-23</v>
      </c>
      <c r="G3" s="6" t="n">
        <v>37</v>
      </c>
      <c r="H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511</v>
      </c>
      <c r="C5" s="4" t="inlineStr">
        <is>
          <t xml:space="preserve"> </t>
        </is>
      </c>
      <c r="D5" s="4" t="inlineStr">
        <is>
          <t xml:space="preserve"> </t>
        </is>
      </c>
      <c r="E5" s="5" t="n">
        <v>5511</v>
      </c>
      <c r="F5" s="4" t="inlineStr">
        <is>
          <t xml:space="preserve"> </t>
        </is>
      </c>
      <c r="G5" s="4" t="inlineStr">
        <is>
          <t xml:space="preserve"> </t>
        </is>
      </c>
      <c r="H5" s="4" t="inlineStr">
        <is>
          <t xml:space="preserve"> </t>
        </is>
      </c>
    </row>
    <row r="6">
      <c r="A6" s="4" t="inlineStr">
        <is>
          <t>Equity-based compensation expense</t>
        </is>
      </c>
      <c r="B6" s="5" t="n">
        <v>1504</v>
      </c>
      <c r="C6" s="5" t="n">
        <v>15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grant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145921</v>
      </c>
      <c r="H7" s="4" t="inlineStr">
        <is>
          <t xml:space="preserve"> </t>
        </is>
      </c>
    </row>
    <row r="8">
      <c r="A8" s="4" t="inlineStr">
        <is>
          <t>Purchase of treasury stock</t>
        </is>
      </c>
      <c r="B8" s="5" t="n">
        <v>-39</v>
      </c>
      <c r="C8" s="4" t="inlineStr">
        <is>
          <t xml:space="preserve"> </t>
        </is>
      </c>
      <c r="D8" s="5" t="n">
        <v>-39</v>
      </c>
      <c r="E8" s="4" t="inlineStr">
        <is>
          <t xml:space="preserve"> </t>
        </is>
      </c>
      <c r="F8" s="4" t="inlineStr">
        <is>
          <t xml:space="preserve"> </t>
        </is>
      </c>
      <c r="G8" s="4" t="inlineStr">
        <is>
          <t xml:space="preserve"> </t>
        </is>
      </c>
      <c r="H8" s="4" t="inlineStr">
        <is>
          <t xml:space="preserve"> </t>
        </is>
      </c>
    </row>
    <row r="9">
      <c r="A9" s="4" t="inlineStr">
        <is>
          <t>Other comprehensive income (loss)</t>
        </is>
      </c>
      <c r="B9" s="5" t="n">
        <v>1445</v>
      </c>
      <c r="C9" s="4" t="inlineStr">
        <is>
          <t xml:space="preserve"> </t>
        </is>
      </c>
      <c r="D9" s="4" t="inlineStr">
        <is>
          <t xml:space="preserve"> </t>
        </is>
      </c>
      <c r="E9" s="4" t="inlineStr">
        <is>
          <t xml:space="preserve"> </t>
        </is>
      </c>
      <c r="F9" s="5" t="n">
        <v>1445</v>
      </c>
      <c r="G9" s="4" t="inlineStr">
        <is>
          <t xml:space="preserve"> </t>
        </is>
      </c>
      <c r="H9" s="4" t="inlineStr">
        <is>
          <t xml:space="preserve"> </t>
        </is>
      </c>
    </row>
    <row r="10">
      <c r="A10" s="4" t="inlineStr">
        <is>
          <t>Conversion of Class B common stock to 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338924</v>
      </c>
      <c r="H10" s="5" t="n">
        <v>-4338924</v>
      </c>
    </row>
    <row r="11">
      <c r="A11" s="4" t="inlineStr">
        <is>
          <t>Conversion of Class B common stock to Class A common stock</t>
        </is>
      </c>
      <c r="B11" s="5" t="n">
        <v>0</v>
      </c>
      <c r="C11" s="4" t="inlineStr">
        <is>
          <t xml:space="preserve"> </t>
        </is>
      </c>
      <c r="D11" s="4" t="inlineStr">
        <is>
          <t xml:space="preserve"> </t>
        </is>
      </c>
      <c r="E11" s="4" t="inlineStr">
        <is>
          <t xml:space="preserve"> </t>
        </is>
      </c>
      <c r="F11" s="4" t="inlineStr">
        <is>
          <t xml:space="preserve"> </t>
        </is>
      </c>
      <c r="G11" s="6" t="n">
        <v>4</v>
      </c>
      <c r="H11" s="6" t="n">
        <v>-4</v>
      </c>
    </row>
    <row r="12">
      <c r="A12" s="4" t="inlineStr">
        <is>
          <t>End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5" t="n">
        <v>41085484</v>
      </c>
      <c r="H12" s="5" t="n">
        <v>14275867</v>
      </c>
    </row>
    <row r="13">
      <c r="A13" s="4" t="inlineStr">
        <is>
          <t>Ending balance at Dec. 31, 2021</t>
        </is>
      </c>
      <c r="B13" s="5" t="n">
        <v>417320</v>
      </c>
      <c r="C13" s="5" t="n">
        <v>250075</v>
      </c>
      <c r="D13" s="5" t="n">
        <v>-15642</v>
      </c>
      <c r="E13" s="5" t="n">
        <v>181409</v>
      </c>
      <c r="F13" s="5" t="n">
        <v>1422</v>
      </c>
      <c r="G13" s="6" t="n">
        <v>41</v>
      </c>
      <c r="H13" s="6" t="n">
        <v>15</v>
      </c>
    </row>
    <row r="14">
      <c r="A14" s="4" t="inlineStr">
        <is>
          <t>Beginning balance (in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5" t="n">
        <v>41195730</v>
      </c>
      <c r="H14" s="5" t="n">
        <v>14275867</v>
      </c>
    </row>
    <row r="15">
      <c r="A15" s="4" t="inlineStr">
        <is>
          <t>Beginning balance at Sep. 30, 2022</t>
        </is>
      </c>
      <c r="B15" s="5" t="n">
        <v>455879</v>
      </c>
      <c r="C15" s="5" t="n">
        <v>256571</v>
      </c>
      <c r="D15" s="5" t="n">
        <v>-15642</v>
      </c>
      <c r="E15" s="5" t="n">
        <v>197274</v>
      </c>
      <c r="F15" s="5" t="n">
        <v>17620</v>
      </c>
      <c r="G15" s="6" t="n">
        <v>41</v>
      </c>
      <c r="H15" s="6" t="n">
        <v>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892</v>
      </c>
      <c r="C17" s="4" t="inlineStr">
        <is>
          <t xml:space="preserve"> </t>
        </is>
      </c>
      <c r="D17" s="4" t="inlineStr">
        <is>
          <t xml:space="preserve"> </t>
        </is>
      </c>
      <c r="E17" s="5" t="n">
        <v>1892</v>
      </c>
      <c r="F17" s="4" t="inlineStr">
        <is>
          <t xml:space="preserve"> </t>
        </is>
      </c>
      <c r="G17" s="4" t="inlineStr">
        <is>
          <t xml:space="preserve"> </t>
        </is>
      </c>
      <c r="H17" s="4" t="inlineStr">
        <is>
          <t xml:space="preserve"> </t>
        </is>
      </c>
    </row>
    <row r="18">
      <c r="A18" s="4" t="inlineStr">
        <is>
          <t>Equity-based compensation expense</t>
        </is>
      </c>
      <c r="B18" s="5" t="n">
        <v>2480</v>
      </c>
      <c r="C18" s="5" t="n">
        <v>24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grant award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80798</v>
      </c>
      <c r="H19" s="4" t="inlineStr">
        <is>
          <t xml:space="preserve"> </t>
        </is>
      </c>
    </row>
    <row r="20">
      <c r="A20" s="4" t="inlineStr">
        <is>
          <t>Purchase of treasury stock</t>
        </is>
      </c>
      <c r="B20" s="5" t="n">
        <v>-139</v>
      </c>
      <c r="C20" s="4" t="inlineStr">
        <is>
          <t xml:space="preserve"> </t>
        </is>
      </c>
      <c r="D20" s="5" t="n">
        <v>-139</v>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5" t="n">
        <v>-1256</v>
      </c>
      <c r="C21" s="4" t="inlineStr">
        <is>
          <t xml:space="preserve"> </t>
        </is>
      </c>
      <c r="D21" s="4" t="inlineStr">
        <is>
          <t xml:space="preserve"> </t>
        </is>
      </c>
      <c r="E21" s="4" t="inlineStr">
        <is>
          <t xml:space="preserve"> </t>
        </is>
      </c>
      <c r="F21" s="5" t="n">
        <v>-1256</v>
      </c>
      <c r="G21" s="4" t="inlineStr">
        <is>
          <t xml:space="preserve"> </t>
        </is>
      </c>
      <c r="H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41376528</v>
      </c>
      <c r="H22" s="5" t="n">
        <v>14275867</v>
      </c>
    </row>
    <row r="23">
      <c r="A23" s="4" t="inlineStr">
        <is>
          <t>Ending balance at Dec. 31, 2022</t>
        </is>
      </c>
      <c r="B23" s="6" t="n">
        <v>458856</v>
      </c>
      <c r="C23" s="6" t="n">
        <v>259051</v>
      </c>
      <c r="D23" s="6" t="n">
        <v>-15781</v>
      </c>
      <c r="E23" s="6" t="n">
        <v>199166</v>
      </c>
      <c r="F23" s="6" t="n">
        <v>16364</v>
      </c>
      <c r="G23" s="6" t="n">
        <v>41</v>
      </c>
      <c r="H23"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Debt - Additional Information (Details)</t>
        </is>
      </c>
      <c r="B1" s="2" t="inlineStr">
        <is>
          <t>Jun. 30, 2022 USD ($)</t>
        </is>
      </c>
      <c r="C1" s="2" t="inlineStr">
        <is>
          <t>Dec. 31, 2022 USD ($)</t>
        </is>
      </c>
      <c r="D1" s="2" t="inlineStr">
        <is>
          <t>Sep. 30, 2022 USD ($)</t>
        </is>
      </c>
    </row>
    <row r="2">
      <c r="A2" s="3" t="inlineStr">
        <is>
          <t>Debt Instrument [Line Items]</t>
        </is>
      </c>
      <c r="B2" s="4" t="inlineStr">
        <is>
          <t xml:space="preserve"> </t>
        </is>
      </c>
      <c r="C2" s="4" t="inlineStr">
        <is>
          <t xml:space="preserve"> </t>
        </is>
      </c>
      <c r="D2" s="4" t="inlineStr">
        <is>
          <t xml:space="preserve"> </t>
        </is>
      </c>
    </row>
    <row r="3">
      <c r="A3" s="4" t="inlineStr">
        <is>
          <t>Fixed coverage ratio</t>
        </is>
      </c>
      <c r="B3" s="4" t="inlineStr">
        <is>
          <t xml:space="preserve"> </t>
        </is>
      </c>
      <c r="C3" s="12" t="n">
        <v>1.87</v>
      </c>
      <c r="D3" s="12" t="n">
        <v>2.56</v>
      </c>
    </row>
    <row r="4">
      <c r="A4" s="4" t="inlineStr">
        <is>
          <t>Leverage ratio</t>
        </is>
      </c>
      <c r="B4" s="4" t="inlineStr">
        <is>
          <t xml:space="preserve"> </t>
        </is>
      </c>
      <c r="C4" s="12" t="n">
        <v>2.96</v>
      </c>
      <c r="D4" s="12" t="n">
        <v>2.79</v>
      </c>
    </row>
    <row r="5">
      <c r="A5" s="4" t="inlineStr">
        <is>
          <t>Interest rate swaps</t>
        </is>
      </c>
      <c r="B5" s="4" t="inlineStr">
        <is>
          <t xml:space="preserve"> </t>
        </is>
      </c>
      <c r="C5" s="6" t="n">
        <v>300000000</v>
      </c>
      <c r="D5" s="6" t="n">
        <v>300000000</v>
      </c>
    </row>
    <row r="6">
      <c r="A6" s="4" t="inlineStr">
        <is>
          <t>Fair value of interest rate swaps</t>
        </is>
      </c>
      <c r="B6" s="4" t="inlineStr">
        <is>
          <t xml:space="preserve"> </t>
        </is>
      </c>
      <c r="C6" s="5" t="n">
        <v>23400000</v>
      </c>
      <c r="D6" s="5" t="n">
        <v>24700000</v>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325000000</v>
      </c>
      <c r="C9" s="5" t="n">
        <v>325000000</v>
      </c>
      <c r="D9" s="4" t="inlineStr">
        <is>
          <t xml:space="preserve"> </t>
        </is>
      </c>
    </row>
    <row r="10">
      <c r="A10" s="4" t="inlineStr">
        <is>
          <t>Long-term debt</t>
        </is>
      </c>
      <c r="B10" s="4" t="inlineStr">
        <is>
          <t xml:space="preserve"> </t>
        </is>
      </c>
      <c r="C10" s="5" t="n">
        <v>158100000</v>
      </c>
      <c r="D10" s="5" t="n">
        <v>105100000</v>
      </c>
    </row>
    <row r="11">
      <c r="A11" s="4" t="inlineStr">
        <is>
          <t>Remaining borrowing capacity</t>
        </is>
      </c>
      <c r="B11" s="4" t="inlineStr">
        <is>
          <t xml:space="preserve"> </t>
        </is>
      </c>
      <c r="C11" s="5" t="n">
        <v>156900000</v>
      </c>
      <c r="D11" s="5" t="n">
        <v>208600000</v>
      </c>
    </row>
    <row r="12">
      <c r="A12" s="4" t="inlineStr">
        <is>
          <t>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5" t="n">
        <v>268800000</v>
      </c>
      <c r="D14" s="6" t="n">
        <v>271900000</v>
      </c>
    </row>
    <row r="15">
      <c r="A15" s="4" t="inlineStr">
        <is>
          <t>Term Loan | Daily simpl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9" t="n">
        <v>0.001</v>
      </c>
      <c r="C17" s="4" t="inlineStr">
        <is>
          <t xml:space="preserve"> </t>
        </is>
      </c>
      <c r="D17" s="4" t="inlineStr">
        <is>
          <t xml:space="preserve"> </t>
        </is>
      </c>
    </row>
    <row r="18">
      <c r="A18" s="4" t="inlineStr">
        <is>
          <t>Term Loan | Term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9" t="n">
        <v>0.001</v>
      </c>
      <c r="C20" s="4" t="inlineStr">
        <is>
          <t xml:space="preserve"> </t>
        </is>
      </c>
      <c r="D20" s="4" t="inlineStr">
        <is>
          <t xml:space="preserve"> </t>
        </is>
      </c>
    </row>
    <row r="21">
      <c r="A21" s="4" t="inlineStr">
        <is>
          <t>Term Loan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6" t="n">
        <v>250000000</v>
      </c>
      <c r="C23" s="4" t="inlineStr">
        <is>
          <t xml:space="preserve"> </t>
        </is>
      </c>
      <c r="D23" s="4" t="inlineStr">
        <is>
          <t xml:space="preserve"> </t>
        </is>
      </c>
    </row>
    <row r="24">
      <c r="A24" s="4" t="inlineStr">
        <is>
          <t>Term Loan - 11 Loan Paymen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repayment rate</t>
        </is>
      </c>
      <c r="B26" s="4" t="inlineStr">
        <is>
          <t xml:space="preserve"> </t>
        </is>
      </c>
      <c r="C26" s="4" t="inlineStr">
        <is>
          <t xml:space="preserve"> </t>
        </is>
      </c>
      <c r="D26" s="9" t="n">
        <v>0.0125</v>
      </c>
    </row>
    <row r="27">
      <c r="A27" s="4" t="inlineStr">
        <is>
          <t>Term Loan - 8 Quarter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repayment rate</t>
        </is>
      </c>
      <c r="B29" s="4" t="inlineStr">
        <is>
          <t xml:space="preserve"> </t>
        </is>
      </c>
      <c r="C29" s="4" t="inlineStr">
        <is>
          <t xml:space="preserve"> </t>
        </is>
      </c>
      <c r="D29" s="13" t="n">
        <v>0.01875</v>
      </c>
    </row>
    <row r="30">
      <c r="A30" s="4" t="inlineStr">
        <is>
          <t>Delayed Draw Term Facility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50000000</v>
      </c>
      <c r="C32" s="4" t="inlineStr">
        <is>
          <t xml:space="preserve"> </t>
        </is>
      </c>
      <c r="D32" s="4" t="inlineStr">
        <is>
          <t xml:space="preserve"> </t>
        </is>
      </c>
    </row>
    <row r="33">
      <c r="A33" s="4" t="inlineStr">
        <is>
          <t>Remaining borrowing capacity</t>
        </is>
      </c>
      <c r="B33" s="4" t="inlineStr">
        <is>
          <t xml:space="preserve"> </t>
        </is>
      </c>
      <c r="C33" s="6" t="n">
        <v>25000000</v>
      </c>
      <c r="D33" s="6" t="n">
        <v>25000000</v>
      </c>
    </row>
    <row r="34">
      <c r="A34" s="4" t="inlineStr">
        <is>
          <t>Credit Agreement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ixed coverage ratio</t>
        </is>
      </c>
      <c r="B36" s="4" t="inlineStr">
        <is>
          <t xml:space="preserve"> </t>
        </is>
      </c>
      <c r="C36" s="4" t="inlineStr">
        <is>
          <t xml:space="preserve"> </t>
        </is>
      </c>
      <c r="D36" s="12" t="n">
        <v>1.2</v>
      </c>
    </row>
    <row r="37">
      <c r="A37" s="4" t="inlineStr">
        <is>
          <t>Credit Agreement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xed coverage ratio</t>
        </is>
      </c>
      <c r="B39" s="4" t="inlineStr">
        <is>
          <t xml:space="preserve"> </t>
        </is>
      </c>
      <c r="C39" s="4" t="inlineStr">
        <is>
          <t xml:space="preserve"> </t>
        </is>
      </c>
      <c r="D39" s="12"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Total long-term debt</t>
        </is>
      </c>
      <c r="B3" s="6" t="n">
        <v>426850</v>
      </c>
      <c r="C3" s="6" t="n">
        <v>376975</v>
      </c>
    </row>
    <row r="4">
      <c r="A4" s="4" t="inlineStr">
        <is>
          <t>Deferred debt issuance costs</t>
        </is>
      </c>
      <c r="B4" s="5" t="n">
        <v>-1332</v>
      </c>
      <c r="C4" s="5" t="n">
        <v>-1409</v>
      </c>
    </row>
    <row r="5">
      <c r="A5" s="4" t="inlineStr">
        <is>
          <t>Current maturities of long-term debt</t>
        </is>
      </c>
      <c r="B5" s="5" t="n">
        <v>-12500</v>
      </c>
      <c r="C5" s="5" t="n">
        <v>-12500</v>
      </c>
    </row>
    <row r="6">
      <c r="A6" s="4" t="inlineStr">
        <is>
          <t>Long-term debt, net of current maturities and deferred debt issuance costs</t>
        </is>
      </c>
      <c r="B6" s="5" t="n">
        <v>413018</v>
      </c>
      <c r="C6" s="5" t="n">
        <v>363066</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268750</v>
      </c>
      <c r="C9" s="5" t="n">
        <v>271875</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58100</v>
      </c>
      <c r="C12" s="6" t="n">
        <v>105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34" customWidth="1" min="2" max="2"/>
  </cols>
  <sheetData>
    <row r="1">
      <c r="A1" s="1" t="inlineStr">
        <is>
          <t>Equity (Details)</t>
        </is>
      </c>
      <c r="B1" s="2" t="inlineStr">
        <is>
          <t>3 Months Ended</t>
        </is>
      </c>
    </row>
    <row r="2">
      <c r="B2" s="2" t="inlineStr">
        <is>
          <t>Dec. 31, 2022 voting_right shares</t>
        </is>
      </c>
    </row>
    <row r="3">
      <c r="A3" s="4" t="inlineStr">
        <is>
          <t>Common Class A</t>
        </is>
      </c>
      <c r="B3" s="4" t="inlineStr">
        <is>
          <t xml:space="preserve"> </t>
        </is>
      </c>
    </row>
    <row r="4">
      <c r="A4" s="3" t="inlineStr">
        <is>
          <t>Schedule Of Stockholders Equity [Line Items]</t>
        </is>
      </c>
      <c r="B4" s="4" t="inlineStr">
        <is>
          <t xml:space="preserve"> </t>
        </is>
      </c>
    </row>
    <row r="5">
      <c r="A5" s="4" t="inlineStr">
        <is>
          <t>Voting rights for each share | voting_right</t>
        </is>
      </c>
      <c r="B5" s="5" t="n">
        <v>1</v>
      </c>
    </row>
    <row r="6">
      <c r="A6" s="4" t="inlineStr">
        <is>
          <t>Treasury stock, shares, acquired (in shares)</t>
        </is>
      </c>
      <c r="B6" s="5" t="n">
        <v>5267</v>
      </c>
    </row>
    <row r="7">
      <c r="A7" s="4" t="inlineStr">
        <is>
          <t>Common Class A | Restricted Stock</t>
        </is>
      </c>
      <c r="B7" s="4" t="inlineStr">
        <is>
          <t xml:space="preserve"> </t>
        </is>
      </c>
    </row>
    <row r="8">
      <c r="A8" s="3" t="inlineStr">
        <is>
          <t>Schedule Of Stockholders Equity [Line Items]</t>
        </is>
      </c>
      <c r="B8" s="4" t="inlineStr">
        <is>
          <t xml:space="preserve"> </t>
        </is>
      </c>
    </row>
    <row r="9">
      <c r="A9" s="4" t="inlineStr">
        <is>
          <t>Issuance of stock grant awards (in shares)</t>
        </is>
      </c>
      <c r="B9" s="5" t="n">
        <v>180798</v>
      </c>
    </row>
    <row r="10">
      <c r="A10" s="4" t="inlineStr">
        <is>
          <t>Common Class A | Restricted Stock | Equity Incentive Plan</t>
        </is>
      </c>
      <c r="B10" s="4" t="inlineStr">
        <is>
          <t xml:space="preserve"> </t>
        </is>
      </c>
    </row>
    <row r="11">
      <c r="A11" s="3" t="inlineStr">
        <is>
          <t>Schedule Of Stockholders Equity [Line Items]</t>
        </is>
      </c>
      <c r="B11" s="4" t="inlineStr">
        <is>
          <t xml:space="preserve"> </t>
        </is>
      </c>
    </row>
    <row r="12">
      <c r="A12" s="4" t="inlineStr">
        <is>
          <t>Issuance of stock grant awards (in shares)</t>
        </is>
      </c>
      <c r="B12" s="5" t="n">
        <v>180798</v>
      </c>
    </row>
    <row r="13">
      <c r="A13" s="4" t="inlineStr">
        <is>
          <t>Forfeitures (in shares)</t>
        </is>
      </c>
      <c r="B13" s="5" t="n">
        <v>461</v>
      </c>
    </row>
    <row r="14">
      <c r="A14" s="4" t="inlineStr">
        <is>
          <t>Common Class B</t>
        </is>
      </c>
      <c r="B14" s="4" t="inlineStr">
        <is>
          <t xml:space="preserve"> </t>
        </is>
      </c>
    </row>
    <row r="15">
      <c r="A15" s="3" t="inlineStr">
        <is>
          <t>Schedule Of Stockholders Equity [Line Items]</t>
        </is>
      </c>
      <c r="B15" s="4" t="inlineStr">
        <is>
          <t xml:space="preserve"> </t>
        </is>
      </c>
    </row>
    <row r="16">
      <c r="A16" s="4" t="inlineStr">
        <is>
          <t>Voting rights for each share | voting_right</t>
        </is>
      </c>
      <c r="B16"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ttributable to common shareholders</t>
        </is>
      </c>
      <c r="B4" s="6" t="n">
        <v>1892</v>
      </c>
      <c r="C4" s="6" t="n">
        <v>5511</v>
      </c>
    </row>
    <row r="5">
      <c r="A5" s="3" t="inlineStr">
        <is>
          <t>Denominator</t>
        </is>
      </c>
      <c r="B5" s="4" t="inlineStr">
        <is>
          <t xml:space="preserve"> </t>
        </is>
      </c>
      <c r="C5" s="4" t="inlineStr">
        <is>
          <t xml:space="preserve"> </t>
        </is>
      </c>
    </row>
    <row r="6">
      <c r="A6" s="4" t="inlineStr">
        <is>
          <t>Weighted average number of basic common shares outstanding (in shares)</t>
        </is>
      </c>
      <c r="B6" s="5" t="n">
        <v>51824948</v>
      </c>
      <c r="C6" s="5" t="n">
        <v>51696004</v>
      </c>
    </row>
    <row r="7">
      <c r="A7" s="4" t="inlineStr">
        <is>
          <t>Net income per common share attributable to common shareholders, basic (in dollars per share)</t>
        </is>
      </c>
      <c r="B7" s="8" t="n">
        <v>0.04</v>
      </c>
      <c r="C7" s="8" t="n">
        <v>0.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ttributable to common shareholders</t>
        </is>
      </c>
      <c r="B4" s="6" t="n">
        <v>1892</v>
      </c>
      <c r="C4" s="6" t="n">
        <v>5511</v>
      </c>
    </row>
    <row r="5">
      <c r="A5" s="3" t="inlineStr">
        <is>
          <t>Denominator</t>
        </is>
      </c>
      <c r="B5" s="4" t="inlineStr">
        <is>
          <t xml:space="preserve"> </t>
        </is>
      </c>
      <c r="C5" s="4" t="inlineStr">
        <is>
          <t xml:space="preserve"> </t>
        </is>
      </c>
    </row>
    <row r="6">
      <c r="A6" s="4" t="inlineStr">
        <is>
          <t>Weighted average number of basic common shares outstanding (in shares)</t>
        </is>
      </c>
      <c r="B6" s="5" t="n">
        <v>51824948</v>
      </c>
      <c r="C6" s="5" t="n">
        <v>51696004</v>
      </c>
    </row>
    <row r="7">
      <c r="A7" s="3" t="inlineStr">
        <is>
          <t>Effect of dilutive securities:</t>
        </is>
      </c>
      <c r="B7" s="4" t="inlineStr">
        <is>
          <t xml:space="preserve"> </t>
        </is>
      </c>
      <c r="C7" s="4" t="inlineStr">
        <is>
          <t xml:space="preserve"> </t>
        </is>
      </c>
    </row>
    <row r="8">
      <c r="A8" s="4" t="inlineStr">
        <is>
          <t>Restricted stock grants (in shares)</t>
        </is>
      </c>
      <c r="B8" s="5" t="n">
        <v>295636</v>
      </c>
      <c r="C8" s="5" t="n">
        <v>281970</v>
      </c>
    </row>
    <row r="9">
      <c r="A9" s="4" t="inlineStr">
        <is>
          <t>Weighted average number of diluted common shares outstanding (in shares)</t>
        </is>
      </c>
      <c r="B9" s="5" t="n">
        <v>52120584</v>
      </c>
      <c r="C9" s="5" t="n">
        <v>51977974</v>
      </c>
    </row>
    <row r="10">
      <c r="A10" s="4" t="inlineStr">
        <is>
          <t>Net income per diluted common share attributable to common stockholders (in dollars per share)</t>
        </is>
      </c>
      <c r="B10" s="8" t="n">
        <v>0.04</v>
      </c>
      <c r="C10" s="8" t="n">
        <v>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tax rate, percent</t>
        </is>
      </c>
      <c r="B4" s="9" t="n">
        <v>0.212</v>
      </c>
      <c r="C4" s="9" t="n">
        <v>0.2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Related Parties - Additional Information (Details) - USD ($) $ in Thousands</t>
        </is>
      </c>
      <c r="B1" s="2" t="inlineStr">
        <is>
          <t>1 Months Ended</t>
        </is>
      </c>
      <c r="D1" s="2" t="inlineStr">
        <is>
          <t>3 Months Ended</t>
        </is>
      </c>
    </row>
    <row r="2">
      <c r="B2" s="2" t="inlineStr">
        <is>
          <t>Mar. 31, 2021</t>
        </is>
      </c>
      <c r="C2" s="2" t="inlineStr">
        <is>
          <t>Dec. 31, 2017</t>
        </is>
      </c>
      <c r="D2" s="2" t="inlineStr">
        <is>
          <t>Dec. 31,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ssumed debt</t>
        </is>
      </c>
      <c r="B5" s="6" t="n">
        <v>800</v>
      </c>
      <c r="C5" s="4" t="inlineStr">
        <is>
          <t xml:space="preserve"> </t>
        </is>
      </c>
      <c r="D5" s="4" t="inlineStr">
        <is>
          <t xml:space="preserve"> </t>
        </is>
      </c>
    </row>
    <row r="6">
      <c r="A6" s="4" t="inlineStr">
        <is>
          <t>Interest rate, percentage</t>
        </is>
      </c>
      <c r="B6" s="10" t="n">
        <v>0.04</v>
      </c>
      <c r="C6" s="4" t="inlineStr">
        <is>
          <t xml:space="preserve"> </t>
        </is>
      </c>
      <c r="D6" s="4" t="inlineStr">
        <is>
          <t xml:space="preserve"> </t>
        </is>
      </c>
    </row>
    <row r="7">
      <c r="A7" s="4" t="inlineStr">
        <is>
          <t>Debt instrument, annual principal payment</t>
        </is>
      </c>
      <c r="B7" s="6" t="n">
        <v>100</v>
      </c>
      <c r="C7" s="4" t="inlineStr">
        <is>
          <t xml:space="preserve"> </t>
        </is>
      </c>
      <c r="D7" s="4" t="inlineStr">
        <is>
          <t xml:space="preserve"> </t>
        </is>
      </c>
    </row>
    <row r="8">
      <c r="A8" s="4" t="inlineStr">
        <is>
          <t>Affiliated Entity | Common Class B</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owned pledged as collateral</t>
        </is>
      </c>
      <c r="B10" s="5" t="n">
        <v>30000</v>
      </c>
      <c r="C10" s="5" t="n">
        <v>140389</v>
      </c>
      <c r="D10" s="4" t="inlineStr">
        <is>
          <t xml:space="preserve"> </t>
        </is>
      </c>
    </row>
    <row r="11">
      <c r="A11" s="4" t="inlineStr">
        <is>
          <t>Affiliated Entity | Common Class 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hares owned pledged as collateral</t>
        </is>
      </c>
      <c r="B13" s="5" t="n">
        <v>7500</v>
      </c>
      <c r="C13" s="4" t="inlineStr">
        <is>
          <t xml:space="preserve"> </t>
        </is>
      </c>
      <c r="D13" s="4" t="inlineStr">
        <is>
          <t xml:space="preserve"> </t>
        </is>
      </c>
    </row>
    <row r="14">
      <c r="A14" s="4" t="inlineStr">
        <is>
          <t>SunTx Capital Partners | 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ment to related party</t>
        </is>
      </c>
      <c r="B16" s="4" t="inlineStr">
        <is>
          <t xml:space="preserve"> </t>
        </is>
      </c>
      <c r="C16" s="4" t="inlineStr">
        <is>
          <t xml:space="preserve"> </t>
        </is>
      </c>
      <c r="D16" s="6" t="n">
        <v>290</v>
      </c>
    </row>
    <row r="17">
      <c r="A17" s="4" t="inlineStr">
        <is>
          <t>Consideration Note Receivabl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te receivable as consideration for sale of the wholly-owned subsidiary</t>
        </is>
      </c>
      <c r="B19" s="4" t="inlineStr">
        <is>
          <t xml:space="preserve"> </t>
        </is>
      </c>
      <c r="C19" s="6" t="n">
        <v>1000</v>
      </c>
      <c r="D19" s="4" t="inlineStr">
        <is>
          <t xml:space="preserve"> </t>
        </is>
      </c>
    </row>
    <row r="20">
      <c r="A20" s="4" t="inlineStr">
        <is>
          <t>Accounts Payable Note Receivable</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ote receivable as consideration for sale of the wholly-owned subsidiary</t>
        </is>
      </c>
      <c r="B22" s="4" t="inlineStr">
        <is>
          <t xml:space="preserve"> </t>
        </is>
      </c>
      <c r="C22" s="6" t="n">
        <v>1000</v>
      </c>
      <c r="D22" s="4" t="inlineStr">
        <is>
          <t xml:space="preserve"> </t>
        </is>
      </c>
    </row>
    <row r="23">
      <c r="A23" s="4" t="inlineStr">
        <is>
          <t>Other Current Assets | Consideration Note Receivabl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ote receivable as consideration for sale of the wholly-owned subsidiary</t>
        </is>
      </c>
      <c r="B25" s="4" t="inlineStr">
        <is>
          <t xml:space="preserve"> </t>
        </is>
      </c>
      <c r="C25" s="4" t="inlineStr">
        <is>
          <t xml:space="preserve"> </t>
        </is>
      </c>
      <c r="D25" s="5" t="n">
        <v>100</v>
      </c>
    </row>
    <row r="26">
      <c r="A26" s="4" t="inlineStr">
        <is>
          <t>Other Current Assets | Accounts Payable Note Receivabl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ote receivable as consideration for sale of the wholly-owned subsidiary</t>
        </is>
      </c>
      <c r="B28" s="4" t="inlineStr">
        <is>
          <t xml:space="preserve"> </t>
        </is>
      </c>
      <c r="C28" s="4" t="inlineStr">
        <is>
          <t xml:space="preserve"> </t>
        </is>
      </c>
      <c r="D28" s="5" t="n">
        <v>100</v>
      </c>
    </row>
    <row r="29">
      <c r="A29" s="4" t="inlineStr">
        <is>
          <t>Other Assets | Consideration Note Receivable</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ote receivable as consideration for sale of the wholly-owned subsidiary</t>
        </is>
      </c>
      <c r="B31" s="4" t="inlineStr">
        <is>
          <t xml:space="preserve"> </t>
        </is>
      </c>
      <c r="C31" s="4" t="inlineStr">
        <is>
          <t xml:space="preserve"> </t>
        </is>
      </c>
      <c r="D31" s="5" t="n">
        <v>300</v>
      </c>
    </row>
    <row r="32">
      <c r="A32" s="4" t="inlineStr">
        <is>
          <t>Other Assets | Accounts Payable Note Receivabl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Note receivable as consideration for sale of the wholly-owned subsidiary</t>
        </is>
      </c>
      <c r="B34" s="4" t="inlineStr">
        <is>
          <t xml:space="preserve"> </t>
        </is>
      </c>
      <c r="C34" s="4" t="inlineStr">
        <is>
          <t xml:space="preserve"> </t>
        </is>
      </c>
      <c r="D34" s="6"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lated Party Transactions (Details) - Affiliated Entity - USD ($) $ in Thousands</t>
        </is>
      </c>
      <c r="B1" s="2" t="inlineStr">
        <is>
          <t>3 Months Ended</t>
        </is>
      </c>
    </row>
    <row r="2">
      <c r="B2" s="2" t="inlineStr">
        <is>
          <t>Dec. 31, 2022</t>
        </is>
      </c>
      <c r="C2" s="2" t="inlineStr">
        <is>
          <t>Dec. 31, 2021</t>
        </is>
      </c>
      <c r="D2" s="2" t="inlineStr">
        <is>
          <t>Sep. 30, 2022</t>
        </is>
      </c>
    </row>
    <row r="3">
      <c r="A3" s="4" t="inlineStr">
        <is>
          <t>Purchaser of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Earned (Expense Incurred)</t>
        </is>
      </c>
      <c r="B5" s="6" t="n">
        <v>0</v>
      </c>
      <c r="C5" s="6" t="n">
        <v>0</v>
      </c>
      <c r="D5" s="4" t="inlineStr">
        <is>
          <t xml:space="preserve"> </t>
        </is>
      </c>
    </row>
    <row r="6">
      <c r="A6" s="4" t="inlineStr">
        <is>
          <t>Accounts Receivable (Payable)</t>
        </is>
      </c>
      <c r="B6" s="5" t="n">
        <v>414</v>
      </c>
      <c r="C6" s="4" t="inlineStr">
        <is>
          <t xml:space="preserve"> </t>
        </is>
      </c>
      <c r="D6" s="6" t="n">
        <v>414</v>
      </c>
    </row>
    <row r="7">
      <c r="A7" s="4" t="inlineStr">
        <is>
          <t>Dispos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Earned (Expense Incurred)</t>
        </is>
      </c>
      <c r="B9" s="5" t="n">
        <v>0</v>
      </c>
      <c r="C9" s="5" t="n">
        <v>0</v>
      </c>
      <c r="D9" s="4" t="inlineStr">
        <is>
          <t xml:space="preserve"> </t>
        </is>
      </c>
    </row>
    <row r="10">
      <c r="A10" s="4" t="inlineStr">
        <is>
          <t>Accounts Receivable (Payable)</t>
        </is>
      </c>
      <c r="B10" s="5" t="n">
        <v>264</v>
      </c>
      <c r="C10" s="4" t="inlineStr">
        <is>
          <t xml:space="preserve"> </t>
        </is>
      </c>
      <c r="D10" s="5" t="n">
        <v>264</v>
      </c>
    </row>
    <row r="11">
      <c r="A11" s="4" t="inlineStr">
        <is>
          <t>Land Development Projec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Earned (Expense Incurred)</t>
        </is>
      </c>
      <c r="B13" s="5" t="n">
        <v>0</v>
      </c>
      <c r="C13" s="5" t="n">
        <v>0</v>
      </c>
      <c r="D13" s="4" t="inlineStr">
        <is>
          <t xml:space="preserve"> </t>
        </is>
      </c>
    </row>
    <row r="14">
      <c r="A14" s="4" t="inlineStr">
        <is>
          <t>Accounts Receivable (Payable)</t>
        </is>
      </c>
      <c r="B14" s="5" t="n">
        <v>618</v>
      </c>
      <c r="C14" s="4" t="inlineStr">
        <is>
          <t xml:space="preserve"> </t>
        </is>
      </c>
      <c r="D14" s="5" t="n">
        <v>712</v>
      </c>
    </row>
    <row r="15">
      <c r="A15" s="4" t="inlineStr">
        <is>
          <t>Subcontracting Servic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Earned (Expense Incurred)</t>
        </is>
      </c>
      <c r="B17" s="5" t="n">
        <v>-1819</v>
      </c>
      <c r="C17" s="5" t="n">
        <v>-2239</v>
      </c>
      <c r="D17" s="4" t="inlineStr">
        <is>
          <t xml:space="preserve"> </t>
        </is>
      </c>
    </row>
    <row r="18">
      <c r="A18" s="4" t="inlineStr">
        <is>
          <t>Accounts Receivable (Payable)</t>
        </is>
      </c>
      <c r="B18" s="5" t="n">
        <v>-568</v>
      </c>
      <c r="C18" s="4" t="inlineStr">
        <is>
          <t xml:space="preserve"> </t>
        </is>
      </c>
      <c r="D18" s="5" t="n">
        <v>-695</v>
      </c>
    </row>
    <row r="19">
      <c r="A19" s="4" t="inlineStr">
        <is>
          <t>Island Pon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 Earned (Expense Incurred)</t>
        </is>
      </c>
      <c r="B21" s="5" t="n">
        <v>-80</v>
      </c>
      <c r="C21" s="5" t="n">
        <v>-80</v>
      </c>
      <c r="D21" s="4" t="inlineStr">
        <is>
          <t xml:space="preserve"> </t>
        </is>
      </c>
    </row>
    <row r="22">
      <c r="A22" s="4" t="inlineStr">
        <is>
          <t>Accounts Receivable (Payable)</t>
        </is>
      </c>
      <c r="B22" s="5" t="n">
        <v>0</v>
      </c>
      <c r="C22" s="4" t="inlineStr">
        <is>
          <t xml:space="preserve"> </t>
        </is>
      </c>
      <c r="D22" s="5" t="n">
        <v>0</v>
      </c>
    </row>
    <row r="23">
      <c r="A23" s="4" t="inlineStr">
        <is>
          <t>SunTx</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 Earned (Expense Incurred)</t>
        </is>
      </c>
      <c r="B25" s="5" t="n">
        <v>-367</v>
      </c>
      <c r="C25" s="6" t="n">
        <v>-375</v>
      </c>
      <c r="D25" s="4" t="inlineStr">
        <is>
          <t xml:space="preserve"> </t>
        </is>
      </c>
    </row>
    <row r="26">
      <c r="A26" s="4" t="inlineStr">
        <is>
          <t>Accounts Receivable (Payable)</t>
        </is>
      </c>
      <c r="B26" s="6" t="n">
        <v>0</v>
      </c>
      <c r="C26" s="4" t="inlineStr">
        <is>
          <t xml:space="preserve"> </t>
        </is>
      </c>
      <c r="D2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Additional Information (Details) - Restricted Stock</t>
        </is>
      </c>
      <c r="B1" s="2" t="inlineStr">
        <is>
          <t>3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Aggregate grant date fair value</t>
        </is>
      </c>
      <c r="B4" s="6" t="n">
        <v>5400000</v>
      </c>
    </row>
    <row r="5">
      <c r="A5" s="4" t="inlineStr">
        <is>
          <t>Common Class A</t>
        </is>
      </c>
      <c r="B5" s="4" t="inlineStr">
        <is>
          <t xml:space="preserve"> </t>
        </is>
      </c>
    </row>
    <row r="6">
      <c r="A6" s="3" t="inlineStr">
        <is>
          <t>Share-based Compensation Arrangement by Share-based Payment Award [Line Items]</t>
        </is>
      </c>
      <c r="B6" s="4" t="inlineStr">
        <is>
          <t xml:space="preserve"> </t>
        </is>
      </c>
    </row>
    <row r="7">
      <c r="A7" s="4" t="inlineStr">
        <is>
          <t>Issuance of stock grant awards (in shares) | shares</t>
        </is>
      </c>
      <c r="B7" s="5" t="n">
        <v>180798</v>
      </c>
    </row>
    <row r="8">
      <c r="A8" s="4" t="inlineStr">
        <is>
          <t>Common Class A |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Issuance of stock grant awards (in shares) | shares</t>
        </is>
      </c>
      <c r="B10" s="5" t="n">
        <v>180798</v>
      </c>
    </row>
    <row r="11">
      <c r="A11" s="4" t="inlineStr">
        <is>
          <t>Compensation expense</t>
        </is>
      </c>
      <c r="B11" s="6" t="n">
        <v>400000</v>
      </c>
    </row>
    <row r="12">
      <c r="A12" s="4" t="inlineStr">
        <is>
          <t>Unrecognized compensation expense</t>
        </is>
      </c>
      <c r="B12" s="6" t="n">
        <v>5000000</v>
      </c>
    </row>
    <row r="13">
      <c r="A13" s="4" t="inlineStr">
        <is>
          <t>Unrecognized compensation expense, period for recognition (years)</t>
        </is>
      </c>
      <c r="B13" s="4" t="inlineStr">
        <is>
          <t>2 years 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Performance Stock Units (Details) - Performance Shares $ in Millions</t>
        </is>
      </c>
      <c r="B1" s="2" t="inlineStr">
        <is>
          <t>3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Granted (in shares) | shares</t>
        </is>
      </c>
      <c r="B4" s="5" t="n">
        <v>84371</v>
      </c>
    </row>
    <row r="5">
      <c r="A5" s="4" t="inlineStr">
        <is>
          <t>Vested (in shares) | shares</t>
        </is>
      </c>
      <c r="B5" s="5" t="n">
        <v>63278</v>
      </c>
    </row>
    <row r="6">
      <c r="A6" s="4" t="inlineStr">
        <is>
          <t>Aggregate grant date fair value</t>
        </is>
      </c>
      <c r="B6" s="11" t="n">
        <v>2.1</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Percentage of final number of of common stock issuable upon vesting of performance stock units</t>
        </is>
      </c>
      <c r="B9" s="5" t="n">
        <v>0</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Percentage of final number of of common stock issuable upon vesting of performance stock units</t>
        </is>
      </c>
      <c r="B12" s="12" t="n">
        <v>1.5</v>
      </c>
    </row>
    <row r="13">
      <c r="A13" s="4" t="inlineStr">
        <is>
          <t>Percentage increase (decrease) of awards granted due to total shareholder return ranking</t>
        </is>
      </c>
      <c r="B13" s="12" t="n">
        <v>0.15</v>
      </c>
    </row>
    <row r="14">
      <c r="A14" s="4" t="inlineStr">
        <is>
          <t>Equity Incentive Plan | Common Class A</t>
        </is>
      </c>
      <c r="B14" s="4" t="inlineStr">
        <is>
          <t xml:space="preserve"> </t>
        </is>
      </c>
    </row>
    <row r="15">
      <c r="A15" s="3" t="inlineStr">
        <is>
          <t>Share-based Compensation Arrangement by Share-based Payment Award [Line Items]</t>
        </is>
      </c>
      <c r="B15" s="4" t="inlineStr">
        <is>
          <t xml:space="preserve"> </t>
        </is>
      </c>
    </row>
    <row r="16">
      <c r="A16" s="4" t="inlineStr">
        <is>
          <t>Compensation expense</t>
        </is>
      </c>
      <c r="B16" s="11" t="n">
        <v>0.1</v>
      </c>
    </row>
    <row r="17">
      <c r="A17" s="4" t="inlineStr">
        <is>
          <t>Unrecognized compensation expense</t>
        </is>
      </c>
      <c r="B17"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92</v>
      </c>
      <c r="C4" s="6" t="n">
        <v>5511</v>
      </c>
      <c r="D4" s="4" t="inlineStr">
        <is>
          <t xml:space="preserve"> </t>
        </is>
      </c>
    </row>
    <row r="5">
      <c r="A5" s="3" t="inlineStr">
        <is>
          <t>Adjustments to reconcile net income to net cash, cash equivalents and restricted cash provided by (used in) operating activities:</t>
        </is>
      </c>
      <c r="B5" s="4" t="inlineStr">
        <is>
          <t xml:space="preserve"> </t>
        </is>
      </c>
      <c r="C5" s="4" t="inlineStr">
        <is>
          <t xml:space="preserve"> </t>
        </is>
      </c>
      <c r="D5" s="4" t="inlineStr">
        <is>
          <t xml:space="preserve"> </t>
        </is>
      </c>
    </row>
    <row r="6">
      <c r="A6" s="4" t="inlineStr">
        <is>
          <t>Depreciation, depletion, accretion and amortization</t>
        </is>
      </c>
      <c r="B6" s="5" t="n">
        <v>18375</v>
      </c>
      <c r="C6" s="5" t="n">
        <v>15903</v>
      </c>
      <c r="D6" s="4" t="inlineStr">
        <is>
          <t xml:space="preserve"> </t>
        </is>
      </c>
    </row>
    <row r="7">
      <c r="A7" s="4" t="inlineStr">
        <is>
          <t>Amortization of deferred debt issuance costs and debt discount</t>
        </is>
      </c>
      <c r="B7" s="5" t="n">
        <v>77</v>
      </c>
      <c r="C7" s="5" t="n">
        <v>57</v>
      </c>
      <c r="D7" s="4" t="inlineStr">
        <is>
          <t xml:space="preserve"> </t>
        </is>
      </c>
    </row>
    <row r="8">
      <c r="A8" s="4" t="inlineStr">
        <is>
          <t>Unrealized loss (gain) on derivative instruments</t>
        </is>
      </c>
      <c r="B8" s="5" t="n">
        <v>1007</v>
      </c>
      <c r="C8" s="5" t="n">
        <v>-136</v>
      </c>
      <c r="D8" s="4" t="inlineStr">
        <is>
          <t xml:space="preserve"> </t>
        </is>
      </c>
    </row>
    <row r="9">
      <c r="A9" s="4" t="inlineStr">
        <is>
          <t>Provision for bad debt</t>
        </is>
      </c>
      <c r="B9" s="5" t="n">
        <v>40</v>
      </c>
      <c r="C9" s="5" t="n">
        <v>113</v>
      </c>
      <c r="D9" s="4" t="inlineStr">
        <is>
          <t xml:space="preserve"> </t>
        </is>
      </c>
    </row>
    <row r="10">
      <c r="A10" s="4" t="inlineStr">
        <is>
          <t>Gain on sale of property, plant and equipment</t>
        </is>
      </c>
      <c r="B10" s="5" t="n">
        <v>-168</v>
      </c>
      <c r="C10" s="5" t="n">
        <v>-441</v>
      </c>
      <c r="D10" s="4" t="inlineStr">
        <is>
          <t xml:space="preserve"> </t>
        </is>
      </c>
    </row>
    <row r="11">
      <c r="A11" s="4" t="inlineStr">
        <is>
          <t>Gain on facility exchange</t>
        </is>
      </c>
      <c r="B11" s="5" t="n">
        <v>-5389</v>
      </c>
      <c r="C11" s="5" t="n">
        <v>0</v>
      </c>
      <c r="D11" s="4" t="inlineStr">
        <is>
          <t xml:space="preserve"> </t>
        </is>
      </c>
    </row>
    <row r="12">
      <c r="A12" s="4" t="inlineStr">
        <is>
          <t>Realized loss on sales, calls and maturities of restricted investments</t>
        </is>
      </c>
      <c r="B12" s="5" t="n">
        <v>1</v>
      </c>
      <c r="C12" s="5" t="n">
        <v>0</v>
      </c>
      <c r="D12" s="4" t="inlineStr">
        <is>
          <t xml:space="preserve"> </t>
        </is>
      </c>
    </row>
    <row r="13">
      <c r="A13" s="4" t="inlineStr">
        <is>
          <t>Equity-based compensation expense</t>
        </is>
      </c>
      <c r="B13" s="5" t="n">
        <v>2480</v>
      </c>
      <c r="C13" s="5" t="n">
        <v>1504</v>
      </c>
      <c r="D13" s="4" t="inlineStr">
        <is>
          <t xml:space="preserve"> </t>
        </is>
      </c>
    </row>
    <row r="14">
      <c r="A14" s="4" t="inlineStr">
        <is>
          <t>Deferred income tax benefit</t>
        </is>
      </c>
      <c r="B14" s="5" t="n">
        <v>-302</v>
      </c>
      <c r="C14" s="5" t="n">
        <v>-295</v>
      </c>
      <c r="D14" s="4" t="inlineStr">
        <is>
          <t xml:space="preserve"> </t>
        </is>
      </c>
    </row>
    <row r="15">
      <c r="A15" s="4" t="inlineStr">
        <is>
          <t>Other non-cash adjustments</t>
        </is>
      </c>
      <c r="B15" s="5" t="n">
        <v>-55</v>
      </c>
      <c r="C15" s="5" t="n">
        <v>33</v>
      </c>
      <c r="D15" s="4" t="inlineStr">
        <is>
          <t xml:space="preserve"> </t>
        </is>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Contracts receivable including retainage, net</t>
        </is>
      </c>
      <c r="B17" s="5" t="n">
        <v>47072</v>
      </c>
      <c r="C17" s="5" t="n">
        <v>776</v>
      </c>
      <c r="D17" s="4" t="inlineStr">
        <is>
          <t xml:space="preserve"> </t>
        </is>
      </c>
    </row>
    <row r="18">
      <c r="A18" s="4" t="inlineStr">
        <is>
          <t>Costs and estimated earnings in excess of billings on uncompleted contracts</t>
        </is>
      </c>
      <c r="B18" s="5" t="n">
        <v>-2498</v>
      </c>
      <c r="C18" s="5" t="n">
        <v>1188</v>
      </c>
      <c r="D18" s="4" t="inlineStr">
        <is>
          <t xml:space="preserve"> </t>
        </is>
      </c>
    </row>
    <row r="19">
      <c r="A19" s="4" t="inlineStr">
        <is>
          <t>Inventories</t>
        </is>
      </c>
      <c r="B19" s="5" t="n">
        <v>-3467</v>
      </c>
      <c r="C19" s="5" t="n">
        <v>-2529</v>
      </c>
      <c r="D19" s="4" t="inlineStr">
        <is>
          <t xml:space="preserve"> </t>
        </is>
      </c>
    </row>
    <row r="20">
      <c r="A20" s="4" t="inlineStr">
        <is>
          <t>Prepaid expenses and other current assets</t>
        </is>
      </c>
      <c r="B20" s="5" t="n">
        <v>-315</v>
      </c>
      <c r="C20" s="5" t="n">
        <v>-3514</v>
      </c>
      <c r="D20" s="4" t="inlineStr">
        <is>
          <t xml:space="preserve"> </t>
        </is>
      </c>
    </row>
    <row r="21">
      <c r="A21" s="4" t="inlineStr">
        <is>
          <t>Other assets</t>
        </is>
      </c>
      <c r="B21" s="5" t="n">
        <v>-343</v>
      </c>
      <c r="C21" s="5" t="n">
        <v>-569</v>
      </c>
      <c r="D21" s="4" t="inlineStr">
        <is>
          <t xml:space="preserve"> </t>
        </is>
      </c>
    </row>
    <row r="22">
      <c r="A22" s="4" t="inlineStr">
        <is>
          <t>Accounts payable</t>
        </is>
      </c>
      <c r="B22" s="5" t="n">
        <v>-23580</v>
      </c>
      <c r="C22" s="5" t="n">
        <v>-10432</v>
      </c>
      <c r="D22" s="4" t="inlineStr">
        <is>
          <t xml:space="preserve"> </t>
        </is>
      </c>
    </row>
    <row r="23">
      <c r="A23" s="4" t="inlineStr">
        <is>
          <t>Billings in excess of costs and estimated earnings on uncompleted contracts</t>
        </is>
      </c>
      <c r="B23" s="5" t="n">
        <v>2314</v>
      </c>
      <c r="C23" s="5" t="n">
        <v>4615</v>
      </c>
      <c r="D23" s="4" t="inlineStr">
        <is>
          <t xml:space="preserve"> </t>
        </is>
      </c>
    </row>
    <row r="24">
      <c r="A24" s="4" t="inlineStr">
        <is>
          <t>Accrued expenses and other current liabilities</t>
        </is>
      </c>
      <c r="B24" s="5" t="n">
        <v>-9661</v>
      </c>
      <c r="C24" s="5" t="n">
        <v>-13816</v>
      </c>
      <c r="D24" s="4" t="inlineStr">
        <is>
          <t xml:space="preserve"> </t>
        </is>
      </c>
    </row>
    <row r="25">
      <c r="A25" s="4" t="inlineStr">
        <is>
          <t>Other long-term liabilities</t>
        </is>
      </c>
      <c r="B25" s="5" t="n">
        <v>1404</v>
      </c>
      <c r="C25" s="5" t="n">
        <v>1455</v>
      </c>
      <c r="D25" s="4" t="inlineStr">
        <is>
          <t xml:space="preserve"> </t>
        </is>
      </c>
    </row>
    <row r="26">
      <c r="A26" s="4" t="inlineStr">
        <is>
          <t>Net cash provided by (used in) operating activities, net of acquisitions</t>
        </is>
      </c>
      <c r="B26" s="5" t="n">
        <v>28884</v>
      </c>
      <c r="C26" s="5" t="n">
        <v>-577</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5" t="n">
        <v>-31663</v>
      </c>
      <c r="C28" s="5" t="n">
        <v>-15106</v>
      </c>
      <c r="D28" s="4" t="inlineStr">
        <is>
          <t xml:space="preserve"> </t>
        </is>
      </c>
    </row>
    <row r="29">
      <c r="A29" s="4" t="inlineStr">
        <is>
          <t>Proceeds from sale of property, plant and equipment</t>
        </is>
      </c>
      <c r="B29" s="5" t="n">
        <v>1607</v>
      </c>
      <c r="C29" s="5" t="n">
        <v>733</v>
      </c>
      <c r="D29" s="4" t="inlineStr">
        <is>
          <t xml:space="preserve"> </t>
        </is>
      </c>
    </row>
    <row r="30">
      <c r="A30" s="4" t="inlineStr">
        <is>
          <t>Proceeds from facility exchange</t>
        </is>
      </c>
      <c r="B30" s="5" t="n">
        <v>36422</v>
      </c>
      <c r="C30" s="5" t="n">
        <v>0</v>
      </c>
      <c r="D30" s="4" t="inlineStr">
        <is>
          <t xml:space="preserve"> </t>
        </is>
      </c>
    </row>
    <row r="31">
      <c r="A31" s="4" t="inlineStr">
        <is>
          <t>Proceeds from sales, calls and maturities of restricted investments</t>
        </is>
      </c>
      <c r="B31" s="5" t="n">
        <v>170</v>
      </c>
      <c r="C31" s="5" t="n">
        <v>0</v>
      </c>
      <c r="D31" s="4" t="inlineStr">
        <is>
          <t xml:space="preserve"> </t>
        </is>
      </c>
    </row>
    <row r="32">
      <c r="A32" s="4" t="inlineStr">
        <is>
          <t>Business acquisitions, net of cash acquired</t>
        </is>
      </c>
      <c r="B32" s="5" t="n">
        <v>-77206</v>
      </c>
      <c r="C32" s="5" t="n">
        <v>-65901</v>
      </c>
      <c r="D32" s="4" t="inlineStr">
        <is>
          <t xml:space="preserve"> </t>
        </is>
      </c>
    </row>
    <row r="33">
      <c r="A33" s="4" t="inlineStr">
        <is>
          <t>Net cash used in investing activities</t>
        </is>
      </c>
      <c r="B33" s="5" t="n">
        <v>-70670</v>
      </c>
      <c r="C33" s="5" t="n">
        <v>-80274</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volving credit facility</t>
        </is>
      </c>
      <c r="B35" s="5" t="n">
        <v>53000</v>
      </c>
      <c r="C35" s="5" t="n">
        <v>70000</v>
      </c>
      <c r="D35" s="4" t="inlineStr">
        <is>
          <t xml:space="preserve"> </t>
        </is>
      </c>
    </row>
    <row r="36">
      <c r="A36" s="4" t="inlineStr">
        <is>
          <t>Repayments of long-term debt</t>
        </is>
      </c>
      <c r="B36" s="5" t="n">
        <v>-3125</v>
      </c>
      <c r="C36" s="5" t="n">
        <v>-2500</v>
      </c>
      <c r="D36" s="4" t="inlineStr">
        <is>
          <t xml:space="preserve"> </t>
        </is>
      </c>
    </row>
    <row r="37">
      <c r="A37" s="4" t="inlineStr">
        <is>
          <t>Purchase of treasury stock</t>
        </is>
      </c>
      <c r="B37" s="5" t="n">
        <v>-139</v>
      </c>
      <c r="C37" s="5" t="n">
        <v>-39</v>
      </c>
      <c r="D37" s="4" t="inlineStr">
        <is>
          <t xml:space="preserve"> </t>
        </is>
      </c>
    </row>
    <row r="38">
      <c r="A38" s="4" t="inlineStr">
        <is>
          <t>Net cash provided by financing activities</t>
        </is>
      </c>
      <c r="B38" s="5" t="n">
        <v>49736</v>
      </c>
      <c r="C38" s="5" t="n">
        <v>67461</v>
      </c>
      <c r="D38" s="4" t="inlineStr">
        <is>
          <t xml:space="preserve"> </t>
        </is>
      </c>
    </row>
    <row r="39">
      <c r="A39" s="4" t="inlineStr">
        <is>
          <t>Net change in cash, cash equivalents and restricted cash</t>
        </is>
      </c>
      <c r="B39" s="5" t="n">
        <v>7950</v>
      </c>
      <c r="C39" s="5" t="n">
        <v>-13390</v>
      </c>
      <c r="D39" s="4" t="inlineStr">
        <is>
          <t xml:space="preserve"> </t>
        </is>
      </c>
    </row>
    <row r="40">
      <c r="A40" s="3" t="inlineStr">
        <is>
          <t>Cash, cash equivalents and restricted cash:</t>
        </is>
      </c>
      <c r="B40" s="4" t="inlineStr">
        <is>
          <t xml:space="preserve"> </t>
        </is>
      </c>
      <c r="C40" s="4" t="inlineStr">
        <is>
          <t xml:space="preserve"> </t>
        </is>
      </c>
      <c r="D40" s="4" t="inlineStr">
        <is>
          <t xml:space="preserve"> </t>
        </is>
      </c>
    </row>
    <row r="41">
      <c r="A41" s="4" t="inlineStr">
        <is>
          <t>Cash, cash equivalents and restricted cash, beginning of period</t>
        </is>
      </c>
      <c r="B41" s="5" t="n">
        <v>35559</v>
      </c>
      <c r="C41" s="5" t="n">
        <v>57251</v>
      </c>
      <c r="D41" s="6" t="n">
        <v>57251</v>
      </c>
    </row>
    <row r="42">
      <c r="A42" s="4" t="inlineStr">
        <is>
          <t>Cash, cash equivalents and restricted cash, end of period</t>
        </is>
      </c>
      <c r="B42" s="5" t="n">
        <v>43509</v>
      </c>
      <c r="C42" s="5" t="n">
        <v>43861</v>
      </c>
      <c r="D42" s="6" t="n">
        <v>35559</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5" t="n">
        <v>4064</v>
      </c>
      <c r="C44" s="5" t="n">
        <v>1608</v>
      </c>
      <c r="D44" s="4" t="inlineStr">
        <is>
          <t xml:space="preserve"> </t>
        </is>
      </c>
    </row>
    <row r="45">
      <c r="A45" s="4" t="inlineStr">
        <is>
          <t>Cash paid for operating lease liabilities</t>
        </is>
      </c>
      <c r="B45" s="5" t="n">
        <v>734</v>
      </c>
      <c r="C45" s="5" t="n">
        <v>565</v>
      </c>
      <c r="D45" s="4" t="inlineStr">
        <is>
          <t xml:space="preserve"> </t>
        </is>
      </c>
    </row>
    <row r="46">
      <c r="A46" s="3" t="inlineStr">
        <is>
          <t>Non-cash items:</t>
        </is>
      </c>
      <c r="B46" s="4" t="inlineStr">
        <is>
          <t xml:space="preserve"> </t>
        </is>
      </c>
      <c r="C46" s="4" t="inlineStr">
        <is>
          <t xml:space="preserve"> </t>
        </is>
      </c>
      <c r="D46" s="4" t="inlineStr">
        <is>
          <t xml:space="preserve"> </t>
        </is>
      </c>
    </row>
    <row r="47">
      <c r="A47" s="4" t="inlineStr">
        <is>
          <t>Operating lease right-of-use assets obtained in exchange for operating lease liabilities</t>
        </is>
      </c>
      <c r="B47" s="5" t="n">
        <v>4361</v>
      </c>
      <c r="C47" s="5" t="n">
        <v>4991</v>
      </c>
      <c r="D47" s="4" t="inlineStr">
        <is>
          <t xml:space="preserve"> </t>
        </is>
      </c>
    </row>
    <row r="48">
      <c r="A48" s="4" t="inlineStr">
        <is>
          <t>Property, plant and equipment financed with accounts payable</t>
        </is>
      </c>
      <c r="B48" s="6" t="n">
        <v>4953</v>
      </c>
      <c r="C48" s="6" t="n">
        <v>6256</v>
      </c>
      <c r="D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Additional Information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6" t="n">
        <v>17735</v>
      </c>
      <c r="C3" s="6" t="n">
        <v>13985</v>
      </c>
    </row>
    <row r="4">
      <c r="A4" s="4" t="inlineStr">
        <is>
          <t>Current portion of operating lease liabilities</t>
        </is>
      </c>
      <c r="B4" s="5" t="n">
        <v>2316</v>
      </c>
      <c r="C4" s="5" t="n">
        <v>2209</v>
      </c>
    </row>
    <row r="5">
      <c r="A5" s="4" t="inlineStr">
        <is>
          <t>Operating lease liabilities, net of current portion</t>
        </is>
      </c>
      <c r="B5" s="6" t="n">
        <v>15748</v>
      </c>
      <c r="C5" s="6" t="n">
        <v>12059</v>
      </c>
    </row>
    <row r="6">
      <c r="A6" s="4" t="inlineStr">
        <is>
          <t>Weighted-average remaining lease terms</t>
        </is>
      </c>
      <c r="B6" s="4" t="inlineStr">
        <is>
          <t>11 years 1 month 6 days</t>
        </is>
      </c>
      <c r="C6" s="4" t="inlineStr">
        <is>
          <t xml:space="preserve"> </t>
        </is>
      </c>
    </row>
    <row r="7">
      <c r="A7" s="4" t="inlineStr">
        <is>
          <t>Weighted-average discount rate</t>
        </is>
      </c>
      <c r="B7" s="9" t="n">
        <v>0.0308</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726</v>
      </c>
      <c r="C4" s="6" t="n">
        <v>597</v>
      </c>
    </row>
    <row r="5">
      <c r="A5" s="4" t="inlineStr">
        <is>
          <t>Short-term lease cost</t>
        </is>
      </c>
      <c r="B5" s="5" t="n">
        <v>6035</v>
      </c>
      <c r="C5" s="5" t="n">
        <v>4093</v>
      </c>
    </row>
    <row r="6">
      <c r="A6" s="4" t="inlineStr">
        <is>
          <t>Total lease expense</t>
        </is>
      </c>
      <c r="B6" s="6" t="n">
        <v>6761</v>
      </c>
      <c r="C6" s="6" t="n">
        <v>46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Future Lease Liabilities (Details) $ in Thousands</t>
        </is>
      </c>
      <c r="B1" s="2" t="inlineStr">
        <is>
          <t>Dec. 31, 2022 USD ($)</t>
        </is>
      </c>
    </row>
    <row r="2">
      <c r="A2" s="3" t="inlineStr">
        <is>
          <t>Leases [Abstract]</t>
        </is>
      </c>
      <c r="B2" s="4" t="inlineStr">
        <is>
          <t xml:space="preserve"> </t>
        </is>
      </c>
    </row>
    <row r="3">
      <c r="A3" s="4" t="inlineStr">
        <is>
          <t>Remainder of 2023</t>
        </is>
      </c>
      <c r="B3" s="6" t="n">
        <v>2130</v>
      </c>
    </row>
    <row r="4">
      <c r="A4" s="4" t="inlineStr">
        <is>
          <t>2024</t>
        </is>
      </c>
      <c r="B4" s="5" t="n">
        <v>2517</v>
      </c>
    </row>
    <row r="5">
      <c r="A5" s="4" t="inlineStr">
        <is>
          <t>2025</t>
        </is>
      </c>
      <c r="B5" s="5" t="n">
        <v>2137</v>
      </c>
    </row>
    <row r="6">
      <c r="A6" s="4" t="inlineStr">
        <is>
          <t>2026</t>
        </is>
      </c>
      <c r="B6" s="5" t="n">
        <v>2118</v>
      </c>
    </row>
    <row r="7">
      <c r="A7" s="4" t="inlineStr">
        <is>
          <t>2027</t>
        </is>
      </c>
      <c r="B7" s="5" t="n">
        <v>2010</v>
      </c>
    </row>
    <row r="8">
      <c r="A8" s="4" t="inlineStr">
        <is>
          <t>2028 and thereafter</t>
        </is>
      </c>
      <c r="B8" s="5" t="n">
        <v>10563</v>
      </c>
    </row>
    <row r="9">
      <c r="A9" s="4" t="inlineStr">
        <is>
          <t>Total future minimum lease payments</t>
        </is>
      </c>
      <c r="B9" s="5" t="n">
        <v>21475</v>
      </c>
    </row>
    <row r="10">
      <c r="A10" s="4" t="inlineStr">
        <is>
          <t>Less: imputed interest</t>
        </is>
      </c>
      <c r="B10" s="5" t="n">
        <v>3411</v>
      </c>
    </row>
    <row r="11">
      <c r="A11" s="4" t="inlineStr">
        <is>
          <t>Total</t>
        </is>
      </c>
      <c r="B11" s="6" t="n">
        <v>18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Derivative Instruments - Income Statement Classification (Details) - USD ($) $ in Thousands</t>
        </is>
      </c>
      <c r="B1" s="2" t="inlineStr">
        <is>
          <t>3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Realized Gain (Loss)</t>
        </is>
      </c>
      <c r="B4" s="6" t="n">
        <v>1936</v>
      </c>
      <c r="C4" s="6" t="n">
        <v>15</v>
      </c>
    </row>
    <row r="5">
      <c r="A5" s="4" t="inlineStr">
        <is>
          <t>Unrealized Gain (Loss)</t>
        </is>
      </c>
      <c r="B5" s="5" t="n">
        <v>-1007</v>
      </c>
      <c r="C5" s="5" t="n">
        <v>136</v>
      </c>
    </row>
    <row r="6">
      <c r="A6" s="4" t="inlineStr">
        <is>
          <t>Total Gain (Loss)</t>
        </is>
      </c>
      <c r="B6" s="5" t="n">
        <v>929</v>
      </c>
      <c r="C6" s="5" t="n">
        <v>151</v>
      </c>
    </row>
    <row r="7">
      <c r="A7" s="4" t="inlineStr">
        <is>
          <t>Cost of revenu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alized Gain (Loss)</t>
        </is>
      </c>
      <c r="B9" s="5" t="n">
        <v>601</v>
      </c>
      <c r="C9" s="5" t="n">
        <v>493</v>
      </c>
    </row>
    <row r="10">
      <c r="A10" s="4" t="inlineStr">
        <is>
          <t>Unrealized Gain (Loss)</t>
        </is>
      </c>
      <c r="B10" s="5" t="n">
        <v>-1007</v>
      </c>
      <c r="C10" s="5" t="n">
        <v>-277</v>
      </c>
    </row>
    <row r="11">
      <c r="A11" s="4" t="inlineStr">
        <is>
          <t>Total Gain (Loss)</t>
        </is>
      </c>
      <c r="B11" s="5" t="n">
        <v>-406</v>
      </c>
      <c r="C11" s="5" t="n">
        <v>216</v>
      </c>
    </row>
    <row r="12">
      <c r="A12" s="4" t="inlineStr">
        <is>
          <t>Interest expense, ne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Realized Gain (Loss)</t>
        </is>
      </c>
      <c r="B14" s="5" t="n">
        <v>1335</v>
      </c>
      <c r="C14" s="5" t="n">
        <v>-478</v>
      </c>
    </row>
    <row r="15">
      <c r="A15" s="4" t="inlineStr">
        <is>
          <t>Unrealized Gain (Loss)</t>
        </is>
      </c>
      <c r="B15" s="5" t="n">
        <v>0</v>
      </c>
      <c r="C15" s="5" t="n">
        <v>413</v>
      </c>
    </row>
    <row r="16">
      <c r="A16" s="4" t="inlineStr">
        <is>
          <t>Total Gain (Loss)</t>
        </is>
      </c>
      <c r="B16" s="6" t="n">
        <v>1335</v>
      </c>
      <c r="C16" s="6"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Derivative Instruments - Balance Sheet Classification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unrealized gain position</t>
        </is>
      </c>
      <c r="B4" s="6" t="n">
        <v>22901</v>
      </c>
      <c r="C4" s="4" t="inlineStr">
        <is>
          <t xml:space="preserve"> </t>
        </is>
      </c>
      <c r="D4" s="6" t="n">
        <v>25245</v>
      </c>
    </row>
    <row r="5">
      <c r="A5" s="4" t="inlineStr">
        <is>
          <t>Unrealized loss (gain) on derivative instruments</t>
        </is>
      </c>
      <c r="B5" s="5" t="n">
        <v>-1007</v>
      </c>
      <c r="C5" s="6" t="n">
        <v>136</v>
      </c>
      <c r="D5" s="4" t="inlineStr">
        <is>
          <t xml:space="preserve"> </t>
        </is>
      </c>
    </row>
    <row r="6">
      <c r="A6" s="4" t="inlineStr">
        <is>
          <t>Prepaid expenses and other current assets - commodity swaps | Commodity swap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asset, fair value, gross asset</t>
        </is>
      </c>
      <c r="B8" s="5" t="n">
        <v>435</v>
      </c>
      <c r="C8" s="4" t="inlineStr">
        <is>
          <t xml:space="preserve"> </t>
        </is>
      </c>
      <c r="D8" s="5" t="n">
        <v>1032</v>
      </c>
    </row>
    <row r="9">
      <c r="A9" s="4" t="inlineStr">
        <is>
          <t>Other assets | Designated as Hedging Instrument | Cash Flow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Unrealized loss (gain) on derivative instruments</t>
        </is>
      </c>
      <c r="B11" s="5" t="n">
        <v>23382</v>
      </c>
      <c r="C11" s="4" t="inlineStr">
        <is>
          <t xml:space="preserve"> </t>
        </is>
      </c>
      <c r="D11" s="5" t="n">
        <v>24719</v>
      </c>
    </row>
    <row r="12">
      <c r="A12" s="4" t="inlineStr">
        <is>
          <t>Other assets | Commodity swap contrac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asset, fair value, gross asset</t>
        </is>
      </c>
      <c r="B14" s="5" t="n">
        <v>0</v>
      </c>
      <c r="C14" s="4" t="inlineStr">
        <is>
          <t xml:space="preserve"> </t>
        </is>
      </c>
      <c r="D14" s="5" t="n">
        <v>155</v>
      </c>
    </row>
    <row r="15">
      <c r="A15" s="4" t="inlineStr">
        <is>
          <t>Other assets | Interest rate swap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asset, fair value, gross asset</t>
        </is>
      </c>
      <c r="B17" s="5" t="n">
        <v>23382</v>
      </c>
      <c r="C17" s="4" t="inlineStr">
        <is>
          <t xml:space="preserve"> </t>
        </is>
      </c>
      <c r="D17" s="5" t="n">
        <v>24719</v>
      </c>
    </row>
    <row r="18">
      <c r="A18" s="4" t="inlineStr">
        <is>
          <t>Accrued expense and other current liabilities | Commodity swap contrac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liability, fair value, gross liability</t>
        </is>
      </c>
      <c r="B20" s="5" t="n">
        <v>-916</v>
      </c>
      <c r="C20" s="4" t="inlineStr">
        <is>
          <t xml:space="preserve"> </t>
        </is>
      </c>
      <c r="D20" s="5" t="n">
        <v>-601</v>
      </c>
    </row>
    <row r="21">
      <c r="A21" s="4" t="inlineStr">
        <is>
          <t>Other noncurrent liabilities | Commodity swap contrac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liability, fair value, gross liability</t>
        </is>
      </c>
      <c r="B23" s="6" t="n">
        <v>0</v>
      </c>
      <c r="C23" s="4" t="inlineStr">
        <is>
          <t xml:space="preserve"> </t>
        </is>
      </c>
      <c r="D23" s="6" t="n">
        <v>-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6737</v>
      </c>
      <c r="C3" s="6" t="n">
        <v>6866</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2398</v>
      </c>
      <c r="C6" s="5" t="n">
        <v>2537</v>
      </c>
    </row>
    <row r="7">
      <c r="A7" s="4" t="inlineStr">
        <is>
          <t>Municipal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1052</v>
      </c>
      <c r="C9" s="5" t="n">
        <v>1055</v>
      </c>
    </row>
    <row r="10">
      <c r="A10" s="4" t="inlineStr">
        <is>
          <t>Agency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928</v>
      </c>
      <c r="C12" s="5" t="n">
        <v>793</v>
      </c>
    </row>
    <row r="13">
      <c r="A13" s="4" t="inlineStr">
        <is>
          <t>Fair Valu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30554</v>
      </c>
      <c r="C15" s="5" t="n">
        <v>32772</v>
      </c>
    </row>
    <row r="16">
      <c r="A16" s="4" t="inlineStr">
        <is>
          <t>Liabilities:</t>
        </is>
      </c>
      <c r="B16" s="5" t="n">
        <v>916</v>
      </c>
      <c r="C16" s="5" t="n">
        <v>661</v>
      </c>
    </row>
    <row r="17">
      <c r="A17" s="4" t="inlineStr">
        <is>
          <t>Fair Value, Inputs, Level 2 | Fair Value, Recurring | 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398</v>
      </c>
      <c r="C19" s="5" t="n">
        <v>2537</v>
      </c>
    </row>
    <row r="20">
      <c r="A20" s="4" t="inlineStr">
        <is>
          <t>Fair Value, Inputs, Level 2 | Fair Value, Recurring | U.S. governmen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359</v>
      </c>
      <c r="C22" s="5" t="n">
        <v>2481</v>
      </c>
    </row>
    <row r="23">
      <c r="A23" s="4" t="inlineStr">
        <is>
          <t>Fair Value, Inputs, Level 2 | Fair Value, Recurring | Municipal governmen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1052</v>
      </c>
      <c r="C25" s="5" t="n">
        <v>1055</v>
      </c>
    </row>
    <row r="26">
      <c r="A26" s="4" t="inlineStr">
        <is>
          <t>Fair Value, Inputs, Level 2 | Fair Value, Recurring | Agency 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928</v>
      </c>
      <c r="C28" s="5" t="n">
        <v>793</v>
      </c>
    </row>
    <row r="29">
      <c r="A29" s="4" t="inlineStr">
        <is>
          <t>Commodity swap contracts | Fair Value, Inputs, Level 2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435</v>
      </c>
      <c r="C31" s="5" t="n">
        <v>1187</v>
      </c>
    </row>
    <row r="32">
      <c r="A32" s="4" t="inlineStr">
        <is>
          <t>Liabilities:</t>
        </is>
      </c>
      <c r="B32" s="5" t="n">
        <v>916</v>
      </c>
      <c r="C32" s="5" t="n">
        <v>661</v>
      </c>
    </row>
    <row r="33">
      <c r="A33" s="4" t="inlineStr">
        <is>
          <t>Interest rate swaps | Fair Value, Inputs, Level 2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6" t="n">
        <v>23382</v>
      </c>
      <c r="C35" s="6" t="n">
        <v>247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 Letters of Credit (Details) - USD ($)</t>
        </is>
      </c>
      <c r="B1" s="2" t="inlineStr">
        <is>
          <t>Dec. 31, 2022</t>
        </is>
      </c>
      <c r="C1" s="2" t="inlineStr">
        <is>
          <t>Jun. 30, 2022</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6" t="n">
        <v>1000000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umed debt</t>
        </is>
      </c>
      <c r="B7" s="6" t="n">
        <v>325000000</v>
      </c>
      <c r="C7" s="6" t="n">
        <v>3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Commitments - Purchase Commitments (Details) - Fuel $ in Thousands</t>
        </is>
      </c>
      <c r="B1" s="2" t="inlineStr">
        <is>
          <t>Dec. 31, 2022 USD ($)</t>
        </is>
      </c>
    </row>
    <row r="2">
      <c r="A2" s="3" t="inlineStr">
        <is>
          <t>Unrecorded Unconditional Purchase Obligation [Line Items]</t>
        </is>
      </c>
      <c r="B2" s="4" t="inlineStr">
        <is>
          <t xml:space="preserve"> </t>
        </is>
      </c>
    </row>
    <row r="3">
      <c r="A3" s="4" t="inlineStr">
        <is>
          <t>Remainder of 2023</t>
        </is>
      </c>
      <c r="B3" s="6" t="n">
        <v>3720</v>
      </c>
    </row>
    <row r="4">
      <c r="A4" s="4" t="inlineStr">
        <is>
          <t>2024</t>
        </is>
      </c>
      <c r="B4" s="5" t="n">
        <v>1893</v>
      </c>
    </row>
    <row r="5">
      <c r="A5" s="4" t="inlineStr">
        <is>
          <t>2025</t>
        </is>
      </c>
      <c r="B5" s="5" t="n">
        <v>256</v>
      </c>
    </row>
    <row r="6">
      <c r="A6" s="4" t="inlineStr">
        <is>
          <t>Total</t>
        </is>
      </c>
      <c r="B6" s="6" t="n">
        <v>58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 Minimum Royalties (Details) - USD ($) $ in Thousands</t>
        </is>
      </c>
      <c r="B1" s="2" t="inlineStr">
        <is>
          <t>3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mainder of 2023</t>
        </is>
      </c>
      <c r="B4" s="6" t="n">
        <v>236</v>
      </c>
      <c r="C4" s="4" t="inlineStr">
        <is>
          <t xml:space="preserve"> </t>
        </is>
      </c>
    </row>
    <row r="5">
      <c r="A5" s="4" t="inlineStr">
        <is>
          <t>2024</t>
        </is>
      </c>
      <c r="B5" s="5" t="n">
        <v>246</v>
      </c>
      <c r="C5" s="4" t="inlineStr">
        <is>
          <t xml:space="preserve"> </t>
        </is>
      </c>
    </row>
    <row r="6">
      <c r="A6" s="4" t="inlineStr">
        <is>
          <t>2025</t>
        </is>
      </c>
      <c r="B6" s="5" t="n">
        <v>207</v>
      </c>
      <c r="C6" s="4" t="inlineStr">
        <is>
          <t xml:space="preserve"> </t>
        </is>
      </c>
    </row>
    <row r="7">
      <c r="A7" s="4" t="inlineStr">
        <is>
          <t>2026</t>
        </is>
      </c>
      <c r="B7" s="5" t="n">
        <v>182</v>
      </c>
      <c r="C7" s="4" t="inlineStr">
        <is>
          <t xml:space="preserve"> </t>
        </is>
      </c>
    </row>
    <row r="8">
      <c r="A8" s="4" t="inlineStr">
        <is>
          <t>2027</t>
        </is>
      </c>
      <c r="B8" s="5" t="n">
        <v>170</v>
      </c>
      <c r="C8" s="4" t="inlineStr">
        <is>
          <t xml:space="preserve"> </t>
        </is>
      </c>
    </row>
    <row r="9">
      <c r="A9" s="4" t="inlineStr">
        <is>
          <t>Thereafter</t>
        </is>
      </c>
      <c r="B9" s="5" t="n">
        <v>1615</v>
      </c>
      <c r="C9" s="4" t="inlineStr">
        <is>
          <t xml:space="preserve"> </t>
        </is>
      </c>
    </row>
    <row r="10">
      <c r="A10" s="4" t="inlineStr">
        <is>
          <t>Total</t>
        </is>
      </c>
      <c r="B10" s="5" t="n">
        <v>2656</v>
      </c>
      <c r="C10" s="4" t="inlineStr">
        <is>
          <t xml:space="preserve"> </t>
        </is>
      </c>
    </row>
    <row r="11">
      <c r="A11" s="4" t="inlineStr">
        <is>
          <t>Royalty expense</t>
        </is>
      </c>
      <c r="B11" s="6" t="n">
        <v>400</v>
      </c>
      <c r="C11" s="6" t="n">
        <v>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s - Summary of Debt Securities (Details) - USD ($) $ in Thousands</t>
        </is>
      </c>
      <c r="B1" s="2" t="inlineStr">
        <is>
          <t>Dec. 31, 2022</t>
        </is>
      </c>
      <c r="C1" s="2" t="inlineStr">
        <is>
          <t>Sep. 30, 2022</t>
        </is>
      </c>
    </row>
    <row r="2">
      <c r="A2" s="3" t="inlineStr">
        <is>
          <t>Debt Securities, Available-for-Sale [Line Items]</t>
        </is>
      </c>
      <c r="B2" s="4" t="inlineStr">
        <is>
          <t xml:space="preserve"> </t>
        </is>
      </c>
      <c r="C2" s="4" t="inlineStr">
        <is>
          <t xml:space="preserve"> </t>
        </is>
      </c>
    </row>
    <row r="3">
      <c r="A3" s="4" t="inlineStr">
        <is>
          <t>Amortized Cost</t>
        </is>
      </c>
      <c r="B3" s="6" t="n">
        <v>7257</v>
      </c>
      <c r="C3" s="6" t="n">
        <v>7432</v>
      </c>
    </row>
    <row r="4">
      <c r="A4" s="4" t="inlineStr">
        <is>
          <t>Gross Unrealized Gains</t>
        </is>
      </c>
      <c r="B4" s="5" t="n">
        <v>0</v>
      </c>
      <c r="C4" s="5" t="n">
        <v>0</v>
      </c>
    </row>
    <row r="5">
      <c r="A5" s="4" t="inlineStr">
        <is>
          <t>Gross Unrealized Losses</t>
        </is>
      </c>
      <c r="B5" s="5" t="n">
        <v>520</v>
      </c>
      <c r="C5" s="5" t="n">
        <v>566</v>
      </c>
    </row>
    <row r="6">
      <c r="A6" s="4" t="inlineStr">
        <is>
          <t>Fair Value</t>
        </is>
      </c>
      <c r="B6" s="5" t="n">
        <v>6737</v>
      </c>
      <c r="C6" s="5" t="n">
        <v>6866</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611</v>
      </c>
      <c r="C9" s="5" t="n">
        <v>2797</v>
      </c>
    </row>
    <row r="10">
      <c r="A10" s="4" t="inlineStr">
        <is>
          <t>Gross Unrealized Gains</t>
        </is>
      </c>
      <c r="B10" s="5" t="n">
        <v>0</v>
      </c>
      <c r="C10" s="5" t="n">
        <v>0</v>
      </c>
    </row>
    <row r="11">
      <c r="A11" s="4" t="inlineStr">
        <is>
          <t>Gross Unrealized Losses</t>
        </is>
      </c>
      <c r="B11" s="5" t="n">
        <v>213</v>
      </c>
      <c r="C11" s="5" t="n">
        <v>260</v>
      </c>
    </row>
    <row r="12">
      <c r="A12" s="4" t="inlineStr">
        <is>
          <t>Fair Value</t>
        </is>
      </c>
      <c r="B12" s="5" t="n">
        <v>2398</v>
      </c>
      <c r="C12" s="5" t="n">
        <v>2537</v>
      </c>
    </row>
    <row r="13">
      <c r="A13" s="4" t="inlineStr">
        <is>
          <t>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92</v>
      </c>
      <c r="C15" s="5" t="n">
        <v>2622</v>
      </c>
    </row>
    <row r="16">
      <c r="A16" s="4" t="inlineStr">
        <is>
          <t>Gross Unrealized Gains</t>
        </is>
      </c>
      <c r="B16" s="5" t="n">
        <v>0</v>
      </c>
      <c r="C16" s="5" t="n">
        <v>0</v>
      </c>
    </row>
    <row r="17">
      <c r="A17" s="4" t="inlineStr">
        <is>
          <t>Gross Unrealized Losses</t>
        </is>
      </c>
      <c r="B17" s="5" t="n">
        <v>133</v>
      </c>
      <c r="C17" s="5" t="n">
        <v>141</v>
      </c>
    </row>
    <row r="18">
      <c r="A18" s="4" t="inlineStr">
        <is>
          <t>Fair Value</t>
        </is>
      </c>
      <c r="B18" s="5" t="n">
        <v>2359</v>
      </c>
      <c r="C18" s="5" t="n">
        <v>2481</v>
      </c>
    </row>
    <row r="19">
      <c r="A19" s="4" t="inlineStr">
        <is>
          <t>Municipal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49</v>
      </c>
      <c r="C21" s="5" t="n">
        <v>1151</v>
      </c>
    </row>
    <row r="22">
      <c r="A22" s="4" t="inlineStr">
        <is>
          <t>Gross Unrealized Gains</t>
        </is>
      </c>
      <c r="B22" s="5" t="n">
        <v>0</v>
      </c>
      <c r="C22" s="5" t="n">
        <v>0</v>
      </c>
    </row>
    <row r="23">
      <c r="A23" s="4" t="inlineStr">
        <is>
          <t>Gross Unrealized Losses</t>
        </is>
      </c>
      <c r="B23" s="5" t="n">
        <v>97</v>
      </c>
      <c r="C23" s="5" t="n">
        <v>96</v>
      </c>
    </row>
    <row r="24">
      <c r="A24" s="4" t="inlineStr">
        <is>
          <t>Fair Value</t>
        </is>
      </c>
      <c r="B24" s="5" t="n">
        <v>1052</v>
      </c>
      <c r="C24" s="5" t="n">
        <v>1055</v>
      </c>
    </row>
    <row r="25">
      <c r="A25" s="4" t="inlineStr">
        <is>
          <t>Agency 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005</v>
      </c>
      <c r="C27" s="5" t="n">
        <v>862</v>
      </c>
    </row>
    <row r="28">
      <c r="A28" s="4" t="inlineStr">
        <is>
          <t>Gross Unrealized Gains</t>
        </is>
      </c>
      <c r="B28" s="5" t="n">
        <v>0</v>
      </c>
      <c r="C28" s="5" t="n">
        <v>0</v>
      </c>
    </row>
    <row r="29">
      <c r="A29" s="4" t="inlineStr">
        <is>
          <t>Gross Unrealized Losses</t>
        </is>
      </c>
      <c r="B29" s="5" t="n">
        <v>77</v>
      </c>
      <c r="C29" s="5" t="n">
        <v>69</v>
      </c>
    </row>
    <row r="30">
      <c r="A30" s="4" t="inlineStr">
        <is>
          <t>Fair Value</t>
        </is>
      </c>
      <c r="B30" s="6" t="n">
        <v>928</v>
      </c>
      <c r="C30" s="6" t="n">
        <v>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Business Description Construction Partners, Inc. (the “Company”) is a civil infrastructure company that specializes in the construction and maintenance of roadways across Alabama, Florida, Georgia, North Carolina, South Carolina and Tennessee. Through its wholly-owned subsidiaries, the Company provides a variety of products and services to both public and private infrastructure projects, with an emphasis on highways, roads, bridges, airports and commercial and residential developments. The Company’s primary operations consist of (i) manufacturing and distributing hot mix asphalt (“HMA”) for both internal use and sales to third parties in connection with construction projects, (ii) paving activities, including the construction of roadway base layers and application of asphalt pavement, (iii) site development, including the installation of utility and drainage systems, (iv) mining aggregates, such as sand, gravel and construction stone, that are used as raw materials in the production of HMA and for sales to third parties, and (v) distributing liquid asphalt cement for both internal use and sales to third parties in connection with HMA production. The Company was formed as a Delaware corporation in 2007 as a holding company to facilitate an acquisition growth strategy in the HMA paving and construction industry. SunTx Capital Partners (“SunTx”), a private equity firm based in Dallas, Texas, together with its principals and their respective affiliates, has owned a controlling interest in the Company’s stock since the Company’s inception. Seasonality The use and consumption of the Company’s products and services fluctuate due to seasonality. The Company’s products are used, and its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the Company’s business and operations through a decline in both the use of the Company’s products and demand for the Company’s services. In addition, construction materials production and shipment levels follow activity in the construction industry, which typically occurs in the spring, summer and fall. The first and second quarters of the Company’s fiscal year typically have lower levels of activity due to less favorable weather conditions. Warmer and drier weather during our third and fourth fiscal quarters typically result in higher activity and revenues during those quart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s - Schedule of Amortized Cost and Fair Value (Details) - USD ($) $ in Thousands</t>
        </is>
      </c>
      <c r="B1" s="2" t="inlineStr">
        <is>
          <t>Dec. 31, 2022</t>
        </is>
      </c>
      <c r="C1" s="2" t="inlineStr">
        <is>
          <t>Sep. 30, 2022</t>
        </is>
      </c>
    </row>
    <row r="2">
      <c r="A2" s="3" t="inlineStr">
        <is>
          <t>Investments, Debt and Equity Securities [Abstract]</t>
        </is>
      </c>
      <c r="B2" s="4" t="inlineStr">
        <is>
          <t xml:space="preserve"> </t>
        </is>
      </c>
      <c r="C2" s="4" t="inlineStr">
        <is>
          <t xml:space="preserve"> </t>
        </is>
      </c>
    </row>
    <row r="3">
      <c r="A3" s="4" t="inlineStr">
        <is>
          <t>Amortized cost, due within on year</t>
        </is>
      </c>
      <c r="B3" s="6" t="n">
        <v>737</v>
      </c>
      <c r="C3" s="4" t="inlineStr">
        <is>
          <t xml:space="preserve"> </t>
        </is>
      </c>
    </row>
    <row r="4">
      <c r="A4" s="4" t="inlineStr">
        <is>
          <t>Amortized cost, due after one year through three years</t>
        </is>
      </c>
      <c r="B4" s="5" t="n">
        <v>3592</v>
      </c>
      <c r="C4" s="4" t="inlineStr">
        <is>
          <t xml:space="preserve"> </t>
        </is>
      </c>
    </row>
    <row r="5">
      <c r="A5" s="4" t="inlineStr">
        <is>
          <t>Amortized cost, due after three years</t>
        </is>
      </c>
      <c r="B5" s="5" t="n">
        <v>2928</v>
      </c>
      <c r="C5" s="4" t="inlineStr">
        <is>
          <t xml:space="preserve"> </t>
        </is>
      </c>
    </row>
    <row r="6">
      <c r="A6" s="4" t="inlineStr">
        <is>
          <t>Amortized Cost</t>
        </is>
      </c>
      <c r="B6" s="5" t="n">
        <v>7257</v>
      </c>
      <c r="C6" s="6" t="n">
        <v>7432</v>
      </c>
    </row>
    <row r="7">
      <c r="A7" s="4" t="inlineStr">
        <is>
          <t>Fair value, due within one year</t>
        </is>
      </c>
      <c r="B7" s="5" t="n">
        <v>726</v>
      </c>
      <c r="C7" s="4" t="inlineStr">
        <is>
          <t xml:space="preserve"> </t>
        </is>
      </c>
    </row>
    <row r="8">
      <c r="A8" s="4" t="inlineStr">
        <is>
          <t>Fair value, due after one year through three years</t>
        </is>
      </c>
      <c r="B8" s="5" t="n">
        <v>3380</v>
      </c>
      <c r="C8" s="4" t="inlineStr">
        <is>
          <t xml:space="preserve"> </t>
        </is>
      </c>
    </row>
    <row r="9">
      <c r="A9" s="4" t="inlineStr">
        <is>
          <t>Fair value, due after three years</t>
        </is>
      </c>
      <c r="B9" s="5" t="n">
        <v>2631</v>
      </c>
      <c r="C9" s="4" t="inlineStr">
        <is>
          <t xml:space="preserve"> </t>
        </is>
      </c>
    </row>
    <row r="10">
      <c r="A10" s="4" t="inlineStr">
        <is>
          <t>Fair Value</t>
        </is>
      </c>
      <c r="B10" s="6" t="n">
        <v>6737</v>
      </c>
      <c r="C10" s="6" t="n">
        <v>6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 Additional Information (Details) - USD ($) $ in Millions</t>
        </is>
      </c>
      <c r="B1" s="2" t="inlineStr">
        <is>
          <t>Jul. 01, 2022</t>
        </is>
      </c>
      <c r="C1" s="2" t="inlineStr">
        <is>
          <t>Dec. 31, 2022</t>
        </is>
      </c>
      <c r="D1" s="2" t="inlineStr">
        <is>
          <t>Sep. 30,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300</v>
      </c>
      <c r="D3" s="6" t="n">
        <v>300</v>
      </c>
    </row>
    <row r="4">
      <c r="A4" s="4" t="inlineStr">
        <is>
          <t>Interest rate swaps</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Notional amount</t>
        </is>
      </c>
      <c r="B6" s="6" t="n">
        <v>300</v>
      </c>
      <c r="C6" s="4" t="inlineStr">
        <is>
          <t xml:space="preserve"> </t>
        </is>
      </c>
      <c r="D6" s="4" t="inlineStr">
        <is>
          <t xml:space="preserve"> </t>
        </is>
      </c>
    </row>
    <row r="7">
      <c r="A7" s="4" t="inlineStr">
        <is>
          <t>Interest rate swap, fair value credit</t>
        </is>
      </c>
      <c r="B7" s="11" t="n">
        <v>12.6</v>
      </c>
      <c r="C7" s="4" t="inlineStr">
        <is>
          <t xml:space="preserve"> </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Schedule of AOCI (Details) - USD ($) $ in Thousands</t>
        </is>
      </c>
      <c r="B1" s="2" t="inlineStr">
        <is>
          <t>Dec. 31, 2022</t>
        </is>
      </c>
      <c r="C1" s="2" t="inlineStr">
        <is>
          <t>Sep. 30, 2022</t>
        </is>
      </c>
    </row>
    <row r="2">
      <c r="A2" s="3" t="inlineStr">
        <is>
          <t>Accumulated Other Comprehensive Income (Loss) [Line Items]</t>
        </is>
      </c>
      <c r="B2" s="4" t="inlineStr">
        <is>
          <t xml:space="preserve"> </t>
        </is>
      </c>
      <c r="C2" s="4" t="inlineStr">
        <is>
          <t xml:space="preserve"> </t>
        </is>
      </c>
    </row>
    <row r="3">
      <c r="A3" s="4" t="inlineStr">
        <is>
          <t>Interest rate swap contract, net of blend and extend arrangement</t>
        </is>
      </c>
      <c r="B3" s="6" t="n">
        <v>22319</v>
      </c>
      <c r="C3" s="6" t="n">
        <v>23761</v>
      </c>
    </row>
    <row r="4">
      <c r="A4" s="4" t="inlineStr">
        <is>
          <t>Less tax effect of other comprehensive income (loss) items</t>
        </is>
      </c>
      <c r="B4" s="5" t="n">
        <v>-5435</v>
      </c>
      <c r="C4" s="5" t="n">
        <v>-5575</v>
      </c>
    </row>
    <row r="5">
      <c r="A5" s="4" t="inlineStr">
        <is>
          <t>Total</t>
        </is>
      </c>
      <c r="B5" s="5" t="n">
        <v>16364</v>
      </c>
      <c r="C5" s="5" t="n">
        <v>17620</v>
      </c>
    </row>
    <row r="6">
      <c r="A6" s="4" t="inlineStr">
        <is>
          <t>AOCI, Accumulated Gain (Loss), Debt Securities, Available-for-Sale, Par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Unrealized loss on available-for-sale securities</t>
        </is>
      </c>
      <c r="B8" s="6" t="n">
        <v>-520</v>
      </c>
      <c r="C8" s="6" t="n">
        <v>-5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Cash Flow Hedges (Details) - USD ($) $ in Thousands</t>
        </is>
      </c>
      <c r="B1" s="2" t="inlineStr">
        <is>
          <t>3 Months Ended</t>
        </is>
      </c>
    </row>
    <row r="2">
      <c r="B2" s="2" t="inlineStr">
        <is>
          <t>Dec. 31, 2022</t>
        </is>
      </c>
      <c r="C2" s="2" t="inlineStr">
        <is>
          <t>Dec. 31, 2021</t>
        </is>
      </c>
    </row>
    <row r="3">
      <c r="A3" s="3" t="inlineStr">
        <is>
          <t>AOCI</t>
        </is>
      </c>
      <c r="B3" s="4" t="inlineStr">
        <is>
          <t xml:space="preserve"> </t>
        </is>
      </c>
      <c r="C3" s="4" t="inlineStr">
        <is>
          <t xml:space="preserve"> </t>
        </is>
      </c>
    </row>
    <row r="4">
      <c r="A4" s="4" t="inlineStr">
        <is>
          <t>Beginning balance</t>
        </is>
      </c>
      <c r="B4" s="6" t="n">
        <v>455879</v>
      </c>
      <c r="C4" s="6" t="n">
        <v>408899</v>
      </c>
    </row>
    <row r="5">
      <c r="A5" s="4" t="inlineStr">
        <is>
          <t>Ending balance</t>
        </is>
      </c>
      <c r="B5" s="5" t="n">
        <v>458856</v>
      </c>
      <c r="C5" s="5" t="n">
        <v>417320</v>
      </c>
    </row>
    <row r="6">
      <c r="A6" s="4" t="inlineStr">
        <is>
          <t>Accumulated Gain (Loss), Cash Flow Hedge, Including Noncontrolling Interest</t>
        </is>
      </c>
      <c r="B6" s="4" t="inlineStr">
        <is>
          <t xml:space="preserve"> </t>
        </is>
      </c>
      <c r="C6" s="4" t="inlineStr">
        <is>
          <t xml:space="preserve"> </t>
        </is>
      </c>
    </row>
    <row r="7">
      <c r="A7" s="3" t="inlineStr">
        <is>
          <t>AOCI</t>
        </is>
      </c>
      <c r="B7" s="4" t="inlineStr">
        <is>
          <t xml:space="preserve"> </t>
        </is>
      </c>
      <c r="C7" s="4" t="inlineStr">
        <is>
          <t xml:space="preserve"> </t>
        </is>
      </c>
    </row>
    <row r="8">
      <c r="A8" s="4" t="inlineStr">
        <is>
          <t>Beginning balance</t>
        </is>
      </c>
      <c r="B8" s="5" t="n">
        <v>17620</v>
      </c>
      <c r="C8" s="5" t="n">
        <v>-23</v>
      </c>
    </row>
    <row r="9">
      <c r="A9" s="4" t="inlineStr">
        <is>
          <t>Net OCI changes</t>
        </is>
      </c>
      <c r="B9" s="5" t="n">
        <v>-1256</v>
      </c>
      <c r="C9" s="5" t="n">
        <v>1445</v>
      </c>
    </row>
    <row r="10">
      <c r="A10" s="4" t="inlineStr">
        <is>
          <t>Ending balance</t>
        </is>
      </c>
      <c r="B10" s="6" t="n">
        <v>16364</v>
      </c>
      <c r="C10" s="6" t="n">
        <v>14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Reclassification of AOCI (Details) - USD ($) $ in Thousands</t>
        </is>
      </c>
      <c r="B1" s="2" t="inlineStr">
        <is>
          <t>3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Provision for income taxes</t>
        </is>
      </c>
      <c r="B4" s="6" t="n">
        <v>-510</v>
      </c>
      <c r="C4" s="6" t="n">
        <v>-1800</v>
      </c>
    </row>
    <row r="5">
      <c r="A5" s="4" t="inlineStr">
        <is>
          <t>Reclassification out of Accumulated Other Comprehensive Income | Accumulated Gain (Loss), Cash Flow Hedge, Including Noncontrolling Interes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Interest expense (benefit)</t>
        </is>
      </c>
      <c r="B7" s="5" t="n">
        <v>-1335</v>
      </c>
      <c r="C7" s="5" t="n">
        <v>332</v>
      </c>
    </row>
    <row r="8">
      <c r="A8" s="4" t="inlineStr">
        <is>
          <t>Provision for income taxes</t>
        </is>
      </c>
      <c r="B8" s="5" t="n">
        <v>344</v>
      </c>
      <c r="C8" s="5" t="n">
        <v>-86</v>
      </c>
    </row>
    <row r="9">
      <c r="A9" s="4" t="inlineStr">
        <is>
          <t>Total reclassifications from AOCI to earnings</t>
        </is>
      </c>
      <c r="B9" s="6" t="n">
        <v>-991</v>
      </c>
      <c r="C9" s="6" t="n">
        <v>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mpany's Consolidated Balance Sheets as of September 30, 2022 were derived from the Company's audited financial statements for the fiscal year then ended, but do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2 (the “2022 Form 10-K”). Results for interim periods are not necessarily indicative of the results to be expected for a full fiscal year or for any future period.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investments, mineral reserves, goodwill and other intangible assets, business acquisitions, valuation of operating lease right-of-use assets, allowance for doubtful accounts, valuation allowances related to income taxes, accruals for potential liabilities related to lawsuits or insurance claims, asset retirement obligations, valuation of derivative instruments and valuation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the 2022 Form 10-K.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Restricted Cash Construction Partners Risk Management, Inc. (the “Captive”), a captive insurance company and wholly-owned subsidiary of the Company, provides general liability, automobile liability and workers’ compensation insurance coverage to the Company and its subsidiaries. Restricted cash represents cash held in a fiduciary capacity by the Captive for the payment of casualty insurance claims. The Company had restricted cash of $0.3 million and $0.0 million at December 31, 2022 and September 30, 2022, respectively. Restricted Investments The Company’s restricted investments consist of debt securities, which are held in a fiduciary capacity by the Captive for the payment of casualty insurance claims. The Company determines the classification of its securities at the time of purchase and re-evaluates the determination at each balance sheet date. The Company has classified securities held by the Captive as available-for-sale. As a result, these securities are carried at their fair value. Purchases and sales of debt securities are recorded on the trade date. Interest income on debt securities is recorded when earned using an effective yield method. Unrealized gains and losses are reported as components of accumulated other comprehensive income (loss), net. These securities have been classified as non-current assets based on their respective maturity dates. The Company had restricted investments of $6.7 million and $6.9 million at December 31, 2022 and September 30, 2022, respectively. The Company evaluates its available-for-sale debt securities quarterly to determine whether there has been a decline in the fair value below the amortized cost due to credit losses or other factors. This evaluation process entails judgement by the Company, and considers factors including the issuer’s financial condition and near-term prospects, future economic conditions, interest rate changes and changes in the rating of the security. When the Company has determined that it intends to sell, or that it is more likely than not that the Company will be required to sell, a security before it recovers its amortized cost basis above fair value, the individual security is written down to fair value, with a corresponding charge to “Other income” within the Consolidated Statements of Comprehensive Income. For available-for-sale debt securities that do not meet the intent impairment criteria but for which the Company has determined that a credit loss exists, the present value of cash flows expected to be collected from the security is compared to the amortized cost basis of the security. If the present value of cash flows expected to be collected is less than the amortized cost basis, a credit loss allowance is recorded for the credit loss, limited by the amount by which the fair value is less than the amortized cost basis. For the three months ended December 31, 2022 and 2021, the Company had no intent impairments or credit losses. 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December 31, 2022 or September 30, 2022. Projects performed for various departments of transportation accounted for 33.7% and 33.5% of consolidated revenues for the three months ended December 31, 2022 and 2021, respectively. Customers that accounted for more than 10% of consolidated revenues during either the three months ended December 31, 2022 or the three months ended December 31, 2021 are presented below: % of Consolidated Revenues for the Three Months Ended December 31, 2022 2021 Alabama Department of Transportation 6.2% 10.1% Florida Department of Transportation 8.0% 10.0% North Carolina Department of Transportation 10.9% 9.4% Revenues from Contracts with Customers The Company derive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the percentage of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December 31, 2022 2021 Public 61.2% 61.0% Private 38.8% 39.0%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The Company accounts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or aggregates facilitie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December 31, 2022 and September 30, 2022. Due to the short-term nature of these instruments, management considers their carrying value to approximate their fair value. The Company also has debt securities reflected as restricted investments on its Consolidated Balance Sheets at December 31, 2022 and September 30, 2022. These investments are adjusted to fair value at each balance sheet date and are considered Level 2 fair value measurements. The Company also has a Term Loan and a Revolving Credit Facility, as defined and further described in Note 8 - Debt. The carrying value of amounts outstanding under these credit facilities is reflected as long-term debt, net of current maturities and deferred debt issuance cost and current maturities of long-term debt on the Company’s Consolidated Balance Sheets at December 31, 2022 and September 30, 2022.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16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 Comprehensive Income The Company reports comprehensive income in its Consolidated Statements of Comprehensive Income and Consolidated Statements of Stockholders’ Equity. Comprehensive income comprises two subsets: net income and other comprehensive income (“OCI”). OCI includes adjustments for changes in fair value of an interest rate swap contract derivative and available-for-sale restricted investments. For additional information about comprehensive income, see Note 19 - Other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Accounting Standards</t>
        </is>
      </c>
      <c r="B4" s="4" t="inlineStr">
        <is>
          <t>Accounting Standards The Company did not adopt any new accounting standards or updates during the three months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36:11Z</dcterms:created>
  <dcterms:modified xmlns:dcterms="http://purl.org/dc/terms/" xmlns:xsi="http://www.w3.org/2001/XMLSchema-instance" xsi:type="dcterms:W3CDTF">2023-02-09T21:36:11Z</dcterms:modified>
</cp:coreProperties>
</file>